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Asset Purchase Acquisition" sheetId="8" state="visible" r:id="rId8"/>
    <sheet xmlns:r="http://schemas.openxmlformats.org/officeDocument/2006/relationships" name="Discontinued Operations" sheetId="9" state="visible" r:id="rId9"/>
    <sheet xmlns:r="http://schemas.openxmlformats.org/officeDocument/2006/relationships" name="Related Party" sheetId="10" state="visible" r:id="rId10"/>
    <sheet xmlns:r="http://schemas.openxmlformats.org/officeDocument/2006/relationships" name="Fair Value of Financial Instrum" sheetId="11" state="visible" r:id="rId11"/>
    <sheet xmlns:r="http://schemas.openxmlformats.org/officeDocument/2006/relationships" name="Minority Interest" sheetId="12" state="visible" r:id="rId12"/>
    <sheet xmlns:r="http://schemas.openxmlformats.org/officeDocument/2006/relationships" name="Other Current Assets" sheetId="13" state="visible" r:id="rId13"/>
    <sheet xmlns:r="http://schemas.openxmlformats.org/officeDocument/2006/relationships" name="Inventory" sheetId="14" state="visible" r:id="rId14"/>
    <sheet xmlns:r="http://schemas.openxmlformats.org/officeDocument/2006/relationships" name="Fixed Assets and Construction i" sheetId="15" state="visible" r:id="rId15"/>
    <sheet xmlns:r="http://schemas.openxmlformats.org/officeDocument/2006/relationships" name="Accrued Expenses" sheetId="16" state="visible" r:id="rId16"/>
    <sheet xmlns:r="http://schemas.openxmlformats.org/officeDocument/2006/relationships" name="Convertible Debentures" sheetId="17" state="visible" r:id="rId17"/>
    <sheet xmlns:r="http://schemas.openxmlformats.org/officeDocument/2006/relationships" name="Short Term Debt" sheetId="18" state="visible" r:id="rId18"/>
    <sheet xmlns:r="http://schemas.openxmlformats.org/officeDocument/2006/relationships" name="Derivative Liabilities" sheetId="19" state="visible" r:id="rId19"/>
    <sheet xmlns:r="http://schemas.openxmlformats.org/officeDocument/2006/relationships" name="Changes in Stockholders' Equity" sheetId="20" state="visible" r:id="rId20"/>
    <sheet xmlns:r="http://schemas.openxmlformats.org/officeDocument/2006/relationships" name="Options and Warrants" sheetId="21" state="visible" r:id="rId21"/>
    <sheet xmlns:r="http://schemas.openxmlformats.org/officeDocument/2006/relationships" name="Income Taxes" sheetId="22" state="visible" r:id="rId22"/>
    <sheet xmlns:r="http://schemas.openxmlformats.org/officeDocument/2006/relationships" name="Non-Controlling Interest"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sset Purchase Acquisition (Tab" sheetId="27" state="visible" r:id="rId27"/>
    <sheet xmlns:r="http://schemas.openxmlformats.org/officeDocument/2006/relationships" name="Discontinued Operations (Tables" sheetId="28" state="visible" r:id="rId28"/>
    <sheet xmlns:r="http://schemas.openxmlformats.org/officeDocument/2006/relationships" name="Fair Value of Financial Instr_2" sheetId="29" state="visible" r:id="rId29"/>
    <sheet xmlns:r="http://schemas.openxmlformats.org/officeDocument/2006/relationships" name="Other Current Assets (Tables)" sheetId="30" state="visible" r:id="rId30"/>
    <sheet xmlns:r="http://schemas.openxmlformats.org/officeDocument/2006/relationships" name="Inventory (Tables)" sheetId="31" state="visible" r:id="rId31"/>
    <sheet xmlns:r="http://schemas.openxmlformats.org/officeDocument/2006/relationships" name="Fixed Assets and Construction_2" sheetId="32" state="visible" r:id="rId32"/>
    <sheet xmlns:r="http://schemas.openxmlformats.org/officeDocument/2006/relationships" name="Accrued Expenses (Tables)" sheetId="33" state="visible" r:id="rId33"/>
    <sheet xmlns:r="http://schemas.openxmlformats.org/officeDocument/2006/relationships" name="Convertible Debentures (Tables)" sheetId="34" state="visible" r:id="rId34"/>
    <sheet xmlns:r="http://schemas.openxmlformats.org/officeDocument/2006/relationships" name="Short Term Debt (Tables)" sheetId="35" state="visible" r:id="rId35"/>
    <sheet xmlns:r="http://schemas.openxmlformats.org/officeDocument/2006/relationships" name="Derivative Liabilities (Tables)" sheetId="36" state="visible" r:id="rId36"/>
    <sheet xmlns:r="http://schemas.openxmlformats.org/officeDocument/2006/relationships" name="Income Taxes (Tables)" sheetId="37" state="visible" r:id="rId37"/>
    <sheet xmlns:r="http://schemas.openxmlformats.org/officeDocument/2006/relationships" name="Basis of Presentation (Details " sheetId="38" state="visible" r:id="rId38"/>
    <sheet xmlns:r="http://schemas.openxmlformats.org/officeDocument/2006/relationships" name="Basis of Presentation - Schedul" sheetId="39" state="visible" r:id="rId39"/>
    <sheet xmlns:r="http://schemas.openxmlformats.org/officeDocument/2006/relationships" name="Basis of Presentation - Sched_2" sheetId="40" state="visible" r:id="rId40"/>
    <sheet xmlns:r="http://schemas.openxmlformats.org/officeDocument/2006/relationships" name="Basis of Presentation - Sched_3" sheetId="41" state="visible" r:id="rId41"/>
    <sheet xmlns:r="http://schemas.openxmlformats.org/officeDocument/2006/relationships" name="Going Concern (Details Narrativ" sheetId="42" state="visible" r:id="rId42"/>
    <sheet xmlns:r="http://schemas.openxmlformats.org/officeDocument/2006/relationships" name="Asset Purchase Acquisition (Det" sheetId="43" state="visible" r:id="rId43"/>
    <sheet xmlns:r="http://schemas.openxmlformats.org/officeDocument/2006/relationships" name="Asset Purchase Acquisition - Sc" sheetId="44" state="visible" r:id="rId44"/>
    <sheet xmlns:r="http://schemas.openxmlformats.org/officeDocument/2006/relationships" name="Asset Purchase Acquisition - _2" sheetId="45" state="visible" r:id="rId45"/>
    <sheet xmlns:r="http://schemas.openxmlformats.org/officeDocument/2006/relationships" name="Asset Purchase Acquisition - _3"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Related Party (Details Narrativ"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Minority Interest (Details Narr" sheetId="53" state="visible" r:id="rId53"/>
    <sheet xmlns:r="http://schemas.openxmlformats.org/officeDocument/2006/relationships" name="Other Current Assets - Schedule" sheetId="54" state="visible" r:id="rId54"/>
    <sheet xmlns:r="http://schemas.openxmlformats.org/officeDocument/2006/relationships" name="Inventory - Schedule of Invento" sheetId="55" state="visible" r:id="rId55"/>
    <sheet xmlns:r="http://schemas.openxmlformats.org/officeDocument/2006/relationships" name="Fixed Assets and Construction_3" sheetId="56" state="visible" r:id="rId56"/>
    <sheet xmlns:r="http://schemas.openxmlformats.org/officeDocument/2006/relationships" name="Fixed Assets and Construction_4" sheetId="57" state="visible" r:id="rId57"/>
    <sheet xmlns:r="http://schemas.openxmlformats.org/officeDocument/2006/relationships" name="Accrued Expenses - Summary of A" sheetId="58" state="visible" r:id="rId58"/>
    <sheet xmlns:r="http://schemas.openxmlformats.org/officeDocument/2006/relationships" name="Convertible Debentures (Details" sheetId="59" state="visible" r:id="rId59"/>
    <sheet xmlns:r="http://schemas.openxmlformats.org/officeDocument/2006/relationships" name="Convertible Debentures - Schedu" sheetId="60" state="visible" r:id="rId60"/>
    <sheet xmlns:r="http://schemas.openxmlformats.org/officeDocument/2006/relationships" name="Convertible Debentures - Sche_2" sheetId="61" state="visible" r:id="rId61"/>
    <sheet xmlns:r="http://schemas.openxmlformats.org/officeDocument/2006/relationships" name="Short Term Debt (Details Narrat" sheetId="62" state="visible" r:id="rId62"/>
    <sheet xmlns:r="http://schemas.openxmlformats.org/officeDocument/2006/relationships" name="Short Term Debt - Summary of Sh" sheetId="63" state="visible" r:id="rId63"/>
    <sheet xmlns:r="http://schemas.openxmlformats.org/officeDocument/2006/relationships" name="Short Term Debt - Summary of _2" sheetId="64" state="visible" r:id="rId64"/>
    <sheet xmlns:r="http://schemas.openxmlformats.org/officeDocument/2006/relationships" name="Short Term Debt - Schedule of C" sheetId="65" state="visible" r:id="rId65"/>
    <sheet xmlns:r="http://schemas.openxmlformats.org/officeDocument/2006/relationships" name="Derivative Liabilities (Details" sheetId="66" state="visible" r:id="rId66"/>
    <sheet xmlns:r="http://schemas.openxmlformats.org/officeDocument/2006/relationships" name="Derivative Liabilities - Summar" sheetId="67" state="visible" r:id="rId67"/>
    <sheet xmlns:r="http://schemas.openxmlformats.org/officeDocument/2006/relationships" name="Derivative Liabilities - Summ_2" sheetId="68" state="visible" r:id="rId68"/>
    <sheet xmlns:r="http://schemas.openxmlformats.org/officeDocument/2006/relationships" name="Changes in Stockholders' Equi_2" sheetId="69" state="visible" r:id="rId69"/>
    <sheet xmlns:r="http://schemas.openxmlformats.org/officeDocument/2006/relationships" name="Options and Warrants (Details N" sheetId="70" state="visible" r:id="rId70"/>
    <sheet xmlns:r="http://schemas.openxmlformats.org/officeDocument/2006/relationships" name="Income Taxes (Details Narrative" sheetId="71" state="visible" r:id="rId71"/>
    <sheet xmlns:r="http://schemas.openxmlformats.org/officeDocument/2006/relationships" name="Income Taxes - Schedule of Defe" sheetId="72" state="visible" r:id="rId72"/>
    <sheet xmlns:r="http://schemas.openxmlformats.org/officeDocument/2006/relationships" name="Income Taxes - Schedule of U.S." sheetId="73" state="visible" r:id="rId73"/>
    <sheet xmlns:r="http://schemas.openxmlformats.org/officeDocument/2006/relationships" name="Non-Controlling Interest (Detai"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783">
  <si>
    <t>Document and Entity Information - shares</t>
  </si>
  <si>
    <t>6 Months Ended</t>
  </si>
  <si>
    <t>Jun. 30, 2018</t>
  </si>
  <si>
    <t>Jan. 25, 2019</t>
  </si>
  <si>
    <t>Document And Entity Information</t>
  </si>
  <si>
    <t>Entity Registrant Name</t>
  </si>
  <si>
    <t>PLAYERS NETWORK</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NTV</t>
  </si>
  <si>
    <t>Document Fiscal Period Focus</t>
  </si>
  <si>
    <t>Q2</t>
  </si>
  <si>
    <t>Document Fiscal Year Focus</t>
  </si>
  <si>
    <t>Condensed Consolidated Balance Sheets - USD ($)</t>
  </si>
  <si>
    <t>Dec. 31, 2017</t>
  </si>
  <si>
    <t>Current assets:</t>
  </si>
  <si>
    <t>Cash</t>
  </si>
  <si>
    <t>Accounts receivable</t>
  </si>
  <si>
    <t xml:space="preserve"> </t>
  </si>
  <si>
    <t>Other current assets</t>
  </si>
  <si>
    <t>Inventory</t>
  </si>
  <si>
    <t>Current assets held for sale</t>
  </si>
  <si>
    <t>Total current assets</t>
  </si>
  <si>
    <t>Fixed assets, net</t>
  </si>
  <si>
    <t>Construction in progress</t>
  </si>
  <si>
    <t>Total Assets</t>
  </si>
  <si>
    <t>Current liabilities:</t>
  </si>
  <si>
    <t>Accounts payable</t>
  </si>
  <si>
    <t>Accrued expenses</t>
  </si>
  <si>
    <t>Deferred rent obligations</t>
  </si>
  <si>
    <t>Convertible debentures, net of discounts of $1,820,149 and $790,621 at June 30, 2018 and December 31, 2017, respectively</t>
  </si>
  <si>
    <t>Short term debt, net of discounts of $192,673 and $432,190 at June 30, 2018 and December 31, 2017, respectively</t>
  </si>
  <si>
    <t>Derivative liabilities</t>
  </si>
  <si>
    <t>Current liabilities held for sale</t>
  </si>
  <si>
    <t>Total current liabilities</t>
  </si>
  <si>
    <t>Total Liabilities</t>
  </si>
  <si>
    <t>Stockholders' (Deficit):</t>
  </si>
  <si>
    <t>Common stock, $0.001 par value, 1,200,000,000 shares authorized; 621,529,160 and 580,716,669 shares issued and outstanding at June 30, 2018 and December 31, 2017, respectively</t>
  </si>
  <si>
    <t>Additional paid-in capital</t>
  </si>
  <si>
    <t>Subscriptions payable, consisting of 3,418,508 and -0- shares at June 30, 2018 and December 31, 2017, respectively</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densed Consolidated Balance Sheets (Parenthetical) - USD ($)</t>
  </si>
  <si>
    <t>Convertible debentures, discounts</t>
  </si>
  <si>
    <t>Short term debt, discounts</t>
  </si>
  <si>
    <t>Common stock, par value</t>
  </si>
  <si>
    <t>Common stock, shares authorized</t>
  </si>
  <si>
    <t>Common stock, shares issued</t>
  </si>
  <si>
    <t>Common stock, shares outstanding</t>
  </si>
  <si>
    <t>Common stock, subscription payable</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Income Statement [Abstract]</t>
  </si>
  <si>
    <t>Revenue:</t>
  </si>
  <si>
    <t>Cost of goods sold</t>
  </si>
  <si>
    <t>Gross profit (loss)</t>
  </si>
  <si>
    <t>Expenses:</t>
  </si>
  <si>
    <t>Direct operating costs</t>
  </si>
  <si>
    <t>General and administrative</t>
  </si>
  <si>
    <t>Officer salaries</t>
  </si>
  <si>
    <t>Depreciation and amortization</t>
  </si>
  <si>
    <t>Total operating expenses</t>
  </si>
  <si>
    <t>Operating loss</t>
  </si>
  <si>
    <t>Other income (expense):</t>
  </si>
  <si>
    <t>Other income</t>
  </si>
  <si>
    <t>Loss on debt extinguishment, net</t>
  </si>
  <si>
    <t>Goodwill impairment</t>
  </si>
  <si>
    <t>Interest expense, net</t>
  </si>
  <si>
    <t>Change in derivative liabilities</t>
  </si>
  <si>
    <t>Total other income (expense)</t>
  </si>
  <si>
    <t>Net income (loss) from continuing operations</t>
  </si>
  <si>
    <t>Discontinued operations:</t>
  </si>
  <si>
    <t>Loss from discontinued operations</t>
  </si>
  <si>
    <t>Net income (loss)</t>
  </si>
  <si>
    <t>Less: Net loss attributable to the noncontrolling interest</t>
  </si>
  <si>
    <t>Net income (loss) attributable to Players Network</t>
  </si>
  <si>
    <t>Weighted average number of common shares outstanding - basic</t>
  </si>
  <si>
    <t>Weighted average number of common shares outstanding - fully diluted</t>
  </si>
  <si>
    <t>Net loss per share - basic</t>
  </si>
  <si>
    <t>Net loss per share - fully diluted</t>
  </si>
  <si>
    <t>Condensed Consolidated Statements of Cash Flows (Unaudited) - USD ($)</t>
  </si>
  <si>
    <t>Cash flows from operating activities</t>
  </si>
  <si>
    <t>Minority interest in net loss</t>
  </si>
  <si>
    <t>Adjustments to reconcile net loss to net cash used in operating activities:</t>
  </si>
  <si>
    <t>Depreciation and amortization expense</t>
  </si>
  <si>
    <t>Goodwill impairment expense</t>
  </si>
  <si>
    <t>Change in fair market value of derivative liabilities</t>
  </si>
  <si>
    <t>Excess derivative</t>
  </si>
  <si>
    <t>Amortization of debt discounts</t>
  </si>
  <si>
    <t>Stock issued for services</t>
  </si>
  <si>
    <t>Stock issued for compensation, related party</t>
  </si>
  <si>
    <t>Options issued for services</t>
  </si>
  <si>
    <t>Options issued for compensation, related party</t>
  </si>
  <si>
    <t>Decrease (increase) in assets:</t>
  </si>
  <si>
    <t>Increase (decrease) in liabilities:</t>
  </si>
  <si>
    <t>Settlements payable</t>
  </si>
  <si>
    <t>Net cash used in operating activities of continuing operations</t>
  </si>
  <si>
    <t>Net cash provided by operating activities of discontinued operations</t>
  </si>
  <si>
    <t>Net cash used in operating activities</t>
  </si>
  <si>
    <t>Cash flows from investing activities</t>
  </si>
  <si>
    <t>Value of net assets acquired from LCG Business Enterprises, LLC</t>
  </si>
  <si>
    <t>Cash paid for purchase of assets from LCG Business Enterprises, LLC</t>
  </si>
  <si>
    <t>Purchase of fixed assets and construction in progress</t>
  </si>
  <si>
    <t>Net cash used in investing activities</t>
  </si>
  <si>
    <t>Cash flows from financing activities</t>
  </si>
  <si>
    <t>Proceeds from convertible debentures</t>
  </si>
  <si>
    <t>Repayments of convertible debentures</t>
  </si>
  <si>
    <t>Proceeds from short term debt</t>
  </si>
  <si>
    <t>Repayment of short term debt</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shares issued for settlement of trade payables</t>
  </si>
  <si>
    <t>Value of debt discounts</t>
  </si>
  <si>
    <t>Value of shares issued for conversion of debt</t>
  </si>
  <si>
    <t>Value of warrants issued with short term debt</t>
  </si>
  <si>
    <t>Value of derivative adjustment due to debt conversions</t>
  </si>
  <si>
    <t>Basis of Presentation</t>
  </si>
  <si>
    <t>Accounting Policie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7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Players Michigan LLC (3) Michigan Subsidiary SALINAS (1) (2) (3)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In addition, the Company had debt instruments that required fair value
measurement on a recurring basi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 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590,696 of construction costs have been capitalized as of June 30, 2018.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six months ended June 30, 2018 and 2017, or the twelve months ended
December 31, 2017.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six months ended June 30, 2018 and 2017 are as follows:
For the Six Months Ended
June 30,
2018 2017
Weighted average common shares outstanding – basic 594,314,338 546,464,558
Plus: Potentially dilutive common shares:
Stock options and warrants 25,568,003 -
Weighted average common shares outstanding – diluted 619,882,341 546,464,558 For the six months ended June 30, 2017, potential
dilutive securities had an anti-dilutive effect and were not included in the calculation of diluted net loss per common share.
Stock options and warrants excluded from the calculation of diluted EPS because their effect was anti-dilutive were 126,483,872
and 116,233,872 as of June 30, 2018 and 2017, respectively.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May 2017, the FASB issued ASU No.
2017-09 , Compensation — Stock Compensation (Topic 718): Scope of Modification Accounting. Per ASU 2017-9, a ASU 2017-9 is effective
for public business entities for annual and interim periods in fiscal years beginning after December 15, 2017. ASU 2017-9 No other new accounting pronouncements, issued
or effective during the six months ended June 30, 2018, have had or are expected to have a significant impact on the Company’s
financial statement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43,886,398,
and as of June 30, 2018, the Company’s current liabilities exceeded its current assets by $8,376,117.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Asset Purchase Acquisition</t>
  </si>
  <si>
    <t>Business Combinations [Abstract]</t>
  </si>
  <si>
    <t>Note 3 – Asset Purchase Acquisition Asset Purchase Acquisition – LCG Business
Enterprises, LLC, May 24, 2018 On May 24, 2018, through the Company’s
newly-formed wholly-owned Michigan subsidiary, Players Michigan LLC (“Players Michigan”), purchased all of the assets
of LCG Business Enterprises, LLC, a California limited liability company (“LCG”), including all of LCG’s furniture,
fixtures, equipment and inventory, in consideration for an aggregate of $5,000,000, of which $1,000,000 was paid in cash at the
closing and $4,000,000 was financed through short-term seller financed debt of $4,000,000 to be paid in monthly increments of $1,000,000
over the subsequent four-month period. LCG operated a California licensed commercial
cannabis agricultural facility consisting of a 56,000 square foot commercial cannabis agricultural facility at 25600 Encinal Road,
Salinas, California. With LCG’s operations, we expected to realize the benefits of increased efficiency, accountability,
and productivity. As disclosed in Note 4, below, due to unanticipated operational and reporting issues discovered following the
closing, Players Michigan and LCG rescinded the transaction on December 31, 2018. In connection with the acquisition, LCG and
the Company (through Players Michigan) entered into a Management Agreement, pursuant to which the shareholder of LCG agreed to
provide management services to the Company following closing. Pursuant to the agreement, the seller was to be paid a percentage
of net profits until the remaining purchase price was paid in full, as follows:
Percentage of Payment
Net Profit Period
30% Between Closing and payment in full of Installment 2 (1)
25% Between the payment in full of Installment 2 and payment in full of Installment 3
20% Between the payment in full of Installment 3 and payment in full of Installment 4
15% Between the payment in full of Installment 4 and payment in full of Installment 5
0% From and the payment in full of Installment 5 or, if earlier, the prepayment in full of the reaming unpaid portion of the Purchase Price
(1) Installment number 2 was never paid, and the liability for these fees was terminated with the rescission agreement. This acquisition was
accounted for as a business combination under the purchase method of accounting, given that substantially all of the Company’s
assets and ongoing operations were acquired. The purchase resulted in $1,250,314 of goodwill that was expensed as an impairment
due to the discontinued operations. According to the purchase method of accounting, the Company recognized the identifiable assets
acquired and liabilities assumed as follows:
May 24,
2018
Consideration:
Cash paid at closing $ 1,000,000
Seller financed short-term debt (1) 4,000,000
Fair value of total consideration exchanged $ 5,000,000
Fair value of identifiable assets acquired assumed:
Cash $ 135,982
Inventory 3,516,000
Equipment and fixtures 97,704
Total fair value of assets assumed 3,749,686
Consideration paid in excess of fair value (Goodwill) (2) $ 1,250,314
(1)
(2) Supplemental pro forma results of operations
of the combined entities could not be obtained due to the lack of financial record keeping.</t>
  </si>
  <si>
    <t>Discontinued Operations</t>
  </si>
  <si>
    <t>Discontinued Operations and Disposal Groups [Abstract]</t>
  </si>
  <si>
    <t>Note 4 – Discontinued Operations On December 31, 2018, the Company agreed to
a Release Agreement and Agreement to Rescind and Extinguish Asset Purchase Agreement and Side Letter Agreement (“Rescission
Agreement”) with respect to the transactions under the Asset Purchase Agreement that had closed on May 24, 2018 disclosed
in note 3 above. The Company decided to rescind the transaction primarily due to operational and reporting issues it discovered
following the closing, and decided to discontinue its operations in that location. Subsequently, all of the assets, liabilities
and operations of Players Michigan purchased from LCG were returned to LCG on December 31, 2018. Pursuant to the rescission agreement,
LCG paid PNTV $250,000, and agreed to pay another $350,000 upon the subsequent transaction to any third party. In addition, LCG
agreed to pay PNTV an additional 25% of the gross proceeds, less deductions for applicable sales and/or any fair market investment
banking commissions paid by LCG, of any sale in excess of $5,000,000, up to a maximum value of $500,000. If LCG fails to close
on a subsequent transaction and pay the applicable fees by April 1, 2019, LCG shall pay PNTV a guaranteed payment of $50,000 per
month until the total amount of $350,000 has been paid. A tax benefit was not recorded on this loss due to limitations on current
tax recognition. The results of operations from the Salinas business unit have been retrospectively presented as losses from discontinued
operations as presented below for the three months ended June 30, 2018:
For the Three
Months Ended
June 30, 2018
Revenue: $ 438,225
Cost of goods sold 409,835
Gross profit 28,390
Expenses:
General and administrative 90,760
Professional fees 71,944
Depreciation and amortization 1,494
Total operating expenses 164,198
Operating loss (135,808 )
Loss from discontinued operations $ (135,808 ) The carrying value of the assets and liabilities
of the discontinued operations were comprised of the following at June 30, 2018:
June 30,
2018
Assets of discontinued business unit:
Cash $ 302,395
Accounts receivable 66,100
Other current assets 5,000
Inventory 3,307,642
Fixed assets, net 96,901
Total current assets held for sale $ 3,778,038
Liabilities of discontinued business unit:
Accounts payable $ 133,737
Accrued expenses 71,944
Short term debt owed to LCG 4,000,000
Total current liabilities held for sale $ 4,205,681 As of June 30, 2018, we recognized an impairment
loss of $1,250,314 on the goodwill derived from the acquisition in accordance with the identified discontinued operations.</t>
  </si>
  <si>
    <t>Related Party</t>
  </si>
  <si>
    <t>Related Party Transactions [Abstract]</t>
  </si>
  <si>
    <t>Note 5 – Related Party Officers On January 1, 2018, pursuant to his employment
agreement, our chief financial officer at that time earned $11,940 of compensation that was required to be paid with 300,000 shares
of our common stock based on the closing stock price on such date. The shares were subsequently issued on July 11, 2018.</t>
  </si>
  <si>
    <t>Fair Value of Financial Instruments</t>
  </si>
  <si>
    <t>Fair Value Disclosures [Abstract]</t>
  </si>
  <si>
    <t>Note 6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June 30, 2018 and December 31, 2017,
respectively:
Fair Value Measurements at June 30, 2018
Level 1 Level 2 Level 3
Assets
Cash $ 19,019 $ - $ -
Total assets 19,019 - -
Liabilities
Convertible debentures, net of discounts of $1,820,149 - - 341,651
Short term debt, net of discounts of $192,673 - 1,122,327 -
Derivative liability - - 5,396,061
Total liabilities - 1,122,327 5,737,712
$ 19,019 $ (1,122,327 ) $ (5,737,712 )
Fair Value Measurements at December 31, 2017
Level 1 Level 2 Level 3
Assets
Cash $ 65,840 $ - $ -
Total assets 65,840 - -
Liabilities
Convertible debentures, net of discounts of $790,621 - - 374,679
Short term debt, net of discounts of $432,190 - 775,810 -
Derivative liability - - 4,016,985
Total liabilities - 775,810 4,391,664
$ 65,840 $ (775,810 ) $ (4,391,664 ) There were no transfers of financial assets
or liabilities between Level 1 and Level 2 inputs for the six months ended June 30, 2018 and the year ended December 31, 2017. Level 2 liabilities consisted of a total of
$1,315,000 and $1,208,000 of short term, unsecured, promissory notes, net of discounts of $192,673 and $432,190 as of June 30,
2018 and December 31, 2017, respectively. No fair value adjustment was necessary during the six months ended June 30, 2018 and
the year ended December 31, 2017. Level 3 liabilities consist of a total of
$2,161,800 and $1,165,300 of convertible debentures, net of discounts of $1,820,149 and $790,621 as of June 30, 2018 and December
31, 2017, respectively, in addition to the related derivative liabilities of $5,396,061 and $4,016,985 at June 30, 2018 and December
31, 2017, respectively.</t>
  </si>
  <si>
    <t>Minority Interest</t>
  </si>
  <si>
    <t>Noncontrolling Interest [Abstract]</t>
  </si>
  <si>
    <t>Note 7 – Minority Interest On July 8, 2014, we formed GLFH in which we
retained 84% ownership, with the remaining 16% held by key experts and advisor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GLFH has received Cultivation and Production special use permits
for medical marijuana in North Las Vegas, along with a license for the Cultivation and Production of recreational cannabis, in
addition to the related permits in the State of Nevada, but they have not yet begun to generate significant revenues. The minority
interest’s net loss for the six months ended June 30, 2018 was $88,650, and they have accumulated a net loss of $490, 296
as of June 30, 2018.</t>
  </si>
  <si>
    <t>Other Current Assets</t>
  </si>
  <si>
    <t>Deferred Costs, Capitalized, Prepaid, and Other Assets Disclosure [Abstract]</t>
  </si>
  <si>
    <t xml:space="preserve">Note 8 – Other Current Assets Other current assets included the following
as of June 30, 2018 and December 31, 2017, respectively:
June 30, 2018 December 31, 2017
Security deposits $ 68,100 $ 52,100
Prepaid expenses 58,220 31,080
$ 126,320 $ 83,180 </t>
  </si>
  <si>
    <t>Inventory Disclosure [Abstract]</t>
  </si>
  <si>
    <t>Note 9 – Inventory Inventories, consisting of material, material
overhead, labor, and manufacturing overhead, are stated at the lower of cost (first-in, first-out) or market and consist of the
following at June 30, 2018:
June 30, 2018 December 31, 2017
Raw materials $ - $ 76,677
Finished goods 77,969 178,809
$ 77,969 $ 255,486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Fixed Assets and Construction in Progress</t>
  </si>
  <si>
    <t>Property, Plant and Equipment [Abstract]</t>
  </si>
  <si>
    <t>Note 10 – Fixed Assets and Construction
in Progress Fixed assets consist of the following at June
30, 2018 and December 31, 2017, respectively:
June 30, 2018 December 31, 2017
Office equipment $ 147,145 $ 102,037
Website development costs 99,880 99,880
Furniture and fixtures 27,066 27,066
Leasehold improvements 373,842 373,842
Total 647,933 602,825
Less accumulated depreciation (268,735 ) (206,370 )
Fixed assets, net $ 379,198 $ 396,455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was $590,696 and $408,812 at June 30, 2018 and December 31, 2017, respectively. Depreciation and amortization expense totaled
$62,365 and $14,308 for the six months ended June 30, 2018 and 2017, respectively.</t>
  </si>
  <si>
    <t>Accrued Expenses</t>
  </si>
  <si>
    <t>Payables and Accruals [Abstract]</t>
  </si>
  <si>
    <t xml:space="preserve">Note 11 – Accrued Expenses Accrued expenses consisted of the following
at June 30, 2018 and December 31, 2017, respectively:
June 30, 2018 December 31, 2017
Accrued Payroll, Officers $ 136,272 $ 113,393
Accrued Payroll and Payroll Taxes 135,234 135,234
Accrued Interest 160,444 117,411
Refundable Advances 82,500 82,500
$ 514,450 $ 448,538 </t>
  </si>
  <si>
    <t>Convertible Debentures</t>
  </si>
  <si>
    <t>Debt Disclosure [Abstract]</t>
  </si>
  <si>
    <t>Note 12 – Convertible Debentures Convertible debentures consist of the following
at June 30, 2018 and December 31, 2017, respectively:
June 30, 2018 December 31, 2017
On May 18, 2018, the Company received net proceeds of $1,100,000 in exchange for an unsecured convertible promissory note that carries a 12% interest rate with a face value of $1,100,000 (“First Grass Roots Investors Note”), which matures on May 18, 2019. The principal and interest are convertible into shares of common stock after 90 days at the discretion of the note holder at a price equal to 50% of the closing traded price if the average of the high and low trading price of the Company’s common stock is less than or equal to $0.15, 40% of the closing traded price if such average is more than $0.15 and less than $0.20, and 30% of the closing traded price if such average is more than $0.20. Interest is payable semi-annually. The note is currently in default. $ 1,100,000 $ -
On May 8, 2018, the Company issued a $108,000 unsecured promissory note to JSJ Investments, Inc., bearing interest at a rate of 8% per annum, with a maturity date of May 8, 2019 in exchange for net proceeds of $103,000. The note is convertible at 70% of the lowest VWAP during the ten (10) trading days prior to the conversion request date. The note is currently in default. 108,000 -
On May 1, 2018, the Company issued a (i) $240,000 unsecured promissory note to SBI Investments, LLC, bearing interest at a rate of 5% per annum, with a maturity date of February 1, 2019, and (ii) a Warrant exercisable until May 1, 2021 to purchase 1,000,000 shares of the Company’s common stock at a price of $0.10 per share, in exchange for net proceeds of $225,000. The note is convertible at 70% of the lowest VWAP during the fifteen (15) trading days prior to the conversion request date. The note is currently in default. 240,000 -
On April 17, 2018, the Company issued a $38,500 unsecured promissory note to Jefferson Street Capital, LLC, bearing interest at a rate of 8% per annum, with a maturity date of January 19, 2019 in exchange for net proceeds of $35,000. The note is convertible at 70% of the average of the three lowest closing traded prices during the ten (10) trading days prior to the conversion request date. The note is currently in default. 38,500 -
On April 17, 2018, the Company issued a $136,500 unsecured promissory note to BlueHawk Capital, LLC, bearing interest at a rate of 8% per annum, with a maturity date of January 19, 2019 in exchange for net proceeds of $125,000. The note is convertible at 70% of the average of the three lowest closing traded prices during the ten (10) trading days prior to the conversion request date. The note is currently in default. 136,500 -
On February 13, 2018, the Company received net proceeds of $120,000 in exchange for an unsecured convertible promissory note that carries a 10% interest rate with a face value of $122,400 (“Fifth Group 10 Note”), which matures on February 13, 2019.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30 million shares of common stock for potential conversions. The note is currently in default. 122,400 -
On January 16, 2018, the Company received net proceeds of $120,000 in exchange for an unsecured convertible promissory note that carries a 10% interest rate with a face value of $122,400 (“Fourth Group 10 Note”), which matures on January 16, 2019. The principal and interest are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30 million shares of common stock for potential conversions. The note is currently in default. 122,400 -
On December 15, 2017, the Company received net proceeds of $120,000 in exchange for an unsecured convertible promissory note that carries a 10% interest rate with a face value of $122,400 (“Third Group 10 Note”), which matures on December 15, 2018. The principal and interest are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30 million shares of common stock for potential conversions. On June 26, 2018 the noteholder converted $50,000 of principal in exchange for the issuance of 1,547,508 shares. The note is currently in default. 72,400 122,400
On November 8, 2017, the Company amended the two notes with Black Mountain Equities, Inc. (“First Black Mountain Note”) and Gemini Master Fund, Ltd. (“First Gemini Note”). The amended notes extended the maturity dates to December 9, 2017, increased the principal amount owed by $8,250 each, and established conversion features. The principal and interest became convertible into shares of common stock at the discretion of the note holder at a price equal to seventy percent (70%) of the lowest volume weighted average price (“VWAP”) over the fifteen (15) trading days preceding the conversion date, as limited to $40,000 of conversion during any 10 day trading period. The notes were originally entered into on May 8, 2017,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various dates between December 11, 2017 and April 17, 2018, the noteholders converted an aggregate $339,873, consisting of $316,500 of principal and $23,373 of interest, in exchange for the issuance of 6,875,717 shares. The note has been satisfied in full. - 266,500
On November 8, 2017, the Company issued a $200,000 promissory note (“Second Group 10 Note”) in exchange for the debt acquired from Rxmm, as note below. The new note matures on November 8, 2018. The principal and interest is convertible into shares of common stock at the discretion of the note holder at a price equal to seventy percent (70%) of the average of the two lowest closing traded prices of the Company’s common stock over the ten (10) trading days preceding the conversion date. The Company must at all times reserve at least 50 million shares of common stock for potential conversions. On various dates between December 6, 2017 and February 5, 2018, the noteholder converted $200,000 of principal in exchange for the issuance of 3,658,652 shares. The note has been satisfied in full. - 150,000
On November 7, 2017, the Company received net proceeds of $120,000 in exchange for an unsecured convertible promissory note with a face value of $122,400 (“First Group 10 Note”), which matures on November 7,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50 million shares of common stock for potential conversions. On various dates between May 15, 2018 and May 30, 2018, the noteholders converted an aggregate $128,000, consisting of $122,400 of principal and $5,600 of interest, in exchange for the issuance of 4,378,352 shares. The note has been satisfied in full. - 122,400
On November 8, 2017, provisions within two notes with Black Mountain Equities, Inc. (“Second Black Mountain Note”) and Gemini Master Fund, Ltd. (“Second Gemini Note”) established conversion features. The principal and interest became convertible into shares of common stock at the discretion of the note holder at a price equal to seventy five percent (75%) of the lowest traded price during the fifteen (15) trading days preceding the conversion date. The notes were originally entered into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various dates between March 22, 2018 and May 30, 2018, the noteholders converted $167,657, consisting of $158,000 of principal and $9,657 of interest, in exchange for the issuance of 5,244,756 shares. The Second Gemini note has been satisfied in full, and $155,000 of cash was repaid on the Second Black Mountain leaving $3,000 of principal outstanding. The note is currently in default. 3,000 316,000
On October 27, 2017, the Company received net proceeds of $73,000 in exchange for an unsecured convertible promissory note that carries an 8% interest rate with a face value of $76,500 (“First Fourth Man Note”), which matures on October 27, 2018. The principal and interest are convertible into shares of common stock at the discretion of the note holder at a price equal to seventy five percent (75%) of the lowest traded price of the Company’s common stock over the fifteen (15) trading days preceding the conversion date. The Company paid total debt issuance costs of $3,500 that is being amortized over the life of the loan on the straight-line method, which approximates the effective interest method. The Company must at all times reserve at least 5 million shares of common stock for potential conversions. On June 1, 2018, a penalty of $15,300 was added to the principal balance of the note due to default provisions. The note is currently in default. 91,800 76,500
On October 27, 2017, the Company received net proceeds of $73,000 in exchange for an unsecured convertible promissory note that carries an 8% interest rate with a face value of $76,500 (“First Emunah Note”), which matures on October 27, 2018. The principal and interest are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line method, which approximates the effective interest method. The Company must at all times reserve at least 5 million shares of common stock for potential conversions. On June 1, 2018, a penalty of $15,300 was added to the principal balance of the note due to default provisions. The note is currently in default. 91,800 76,500
On April 24, 2014, the Company received net proceeds of $33,250 in exchange for an unsecured convertible promissory note that carries an 8% interest rate with a face value of $35,000 (“Second LG Note”), which matured on April 11, 2015. The principal and interest are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The Company paid total debt issuance cost of $1,750 that is being amortized over the life of the loan on the straight-line method, which approximates the effective interest method. The Company must at all times reserve at least 5 million shares of common stock for potential conversions. On October 31, 2014, the note holder sent demand for repayment. The note is currently in default. 35,000 35,000
Total convertible debentures 2,161,800 1,165,300
Less: unamortized debt discounts (1,820,149 ) (790,621 )
Convertible debentures $ 341,651 $ 374,679 In accordance with ASC 470-20 Debt with Conversion
and Other Options, the Company recorded total discounts of $1,802,036 and $1,004,335 for the variable conversion features of the
convertible debts incurred during the six months ended June 30, 2018 and the year ended December 31, 2017. The discounts are being
amortized to interest expense over the term of the debentures using the effective interest method. The Company recorded $772,508
and $42,294 of interest expense pursuant to the amortization of the note discounts during the six months ended June 30, 2018 and
2017,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 The Company recorded interest expense pursuant
to the stated interest rates on the convertible debentures in the amount of $64,685 and $8,903 for the six months ended June 30,
2018 and 2017, respectively related to convertible debts.</t>
  </si>
  <si>
    <t>Short Term Debt</t>
  </si>
  <si>
    <t xml:space="preserve">Note 13 – Short Term Debt Short-term debt consists of the following at
June 30, 2018 and December 31, 2017, respectively:
June 30, 2018 December 31, 2017
On June 18, 2018, the Company received proceeds of $100,000 in exchange for an unsecured promissory note maturing on August 8, 2018, carrying a fixed interest amount of $5,000 (“First Irani Note”). The note is currently in default. $ 100,000 $ -
On March 23, 2018, the Company received proceeds of $17,000 in exchange for an unsecured promissory note due on demand, carrying a fixed interest amount of $750. The Company repaid a total of $10,000 between March 29, 2018 and April 19, 2018. 7,000 -
On December 28, 2017, the Company received net proceeds of $80,000 in exchange for an unsecured convertible promissory note that carries a 5% interest rate with a face value of $90,000 (“First RDP Note”), which matured on February 26, 2018. The Company is required to have fully paid all principal and accrued interest due and owing to SK L-58, LLC under the certain Promissory Note dated September 19, 2017 in the principal amount of $50,000, as shown below. The note carries an eighteen percent (18%) interest rate in the event of default. The Company paid total debt issuance cost of $10,000 that is being amortized over the life of the loan on the straight-line method, which approximates the effective interest method. In addition, the Note Holder was issued 10,000,000 warrants, exercisable at $0.03 per share over a period of four months, commencing on August 11, 2019. The warrants are cancellable in exchange for $1 if this note and the SK L-58, LLC note dated September 19, 2017 are repaid in full. This note is currently in default. 90,000 90,000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50,000 50,000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The note is currently in default. 925,000 925,000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is in default and carries a default rate of 10% and remains outstanding. 143,000 143,000
Total short term debt 1,315,000 1,208,000
Less: unamortized debt discounts (192,673 ) (432,190 )
Short term debt $ 1,122,327 $ 775,810 The Company recorded $229,517 and $229,599
of interest expense pursuant to the amortization of the note discounts during the six months ended June 30, 2018 and 2017, respectively. The Company recorded interest expense pursuant
to the stated interest rate on the above promissory notes in the amount of $31,499 and $23,128 at June 30, 2018 and 2017, respectively. The following presents components of interest
expense by instrument type at June 30, 2018 and 2017, respectively:
June 30, 2018 June 30, 2017
Interest on convertible debentures $ 64,685 $ 8,903
Amortization of debt discounts 1,002,025 377,026
Interest on short term debt 31,499 31,809
Accounts payable related finance charges 1,231 2,177
$ 1,099,440 $ 419,915 </t>
  </si>
  <si>
    <t>Derivative Liabilities</t>
  </si>
  <si>
    <t>Derivative Liability [Abstract]</t>
  </si>
  <si>
    <t>Note 14 – Derivative Liabilities As discussed in Note 12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5,396,061 and $9,530,296 at June 30, 2018 and December 31, 2017, respectively.
The change in fair value of the derivative liabilities resulted in a gain of $5,112,148 and a loss of $1,867,832 for the six months
ended June 30, 2018 and 2017, respectively, which has been reported as other expense in the statements of operations. The gain
of $5,112,148 for the six months ended June 30, 2018 consisted of a gain of $5,685 attributable to the value in excess of discounts
on new warrants, a gain of $5,761,228 attributable to the fair value of warrants, a loss of $625,240 on excess derivative value
and a net loss in market value of $23,840 on the convertible notes. The loss of $1,867,832 for the six months ended June 30, 2017
consisted of a loss of $1,792,445 attributable to the fair value of warrants and a net loss in market value of $75,387 on the convertible
notes. The following presents the derivative liability
value by instrument type at June 30, 2018 and December 31, 2017, respectively:
June 30, 2018 December 31, 2017
Convertible debentures $ 2,723,524 $ 1,033,644
Common stock warrants 2,672,537 8,496,652
$ 5,396,061 $ 9,530,296 The following is a summary of changes in the
fair market value of the derivative liability during the six months ended June 30, 2018 and the year ended December 31, 2017, respectively:
Derivative
Liability
Total
Balance, December 31, 2016 $ 482,674
Increase in derivative value attributable to issuance of convertible notes 956,320
Increase in derivative value attributable to issuance of warrants 4,321,045
Change in fair market value of derivative liabilities due to the mark to market adjustment 4,221,728
Debt conversions and redemptions (451,471 )
Balance, December 31, 2017 $ 9,530,296
Increase in derivative value attributable to issuance of convertible notes 2,373,976
Increase in derivative value attributable to issuance of warrants 89,546
Change in fair market value of derivative liabilities due to the mark to market adjustment (5,737,388 )
Debt conversions and redemptions (860,369 )
Balance, June 30, 2018 $ 5,396,061 Key inputs and assumptions
used to value the convertible debentures and warrants issued during the six months ended June 30, 2018 and the year ended December
31, 2017:
● Stock prices on all measurement dates were based on the fair market value and would fluctuate with projected volatility.
● The projected volatility curve for each valuation period was based on the historical volatility of the Company in the range of 116% to 138%.
● The warrant exercise prices ranged from $0.03 to $0.24, exercisable over 2 to 10 year periods from the grant date.
● The holders of the securities would convert monthly to the ownership limit starting at 4.99% increasing by 10% per month.
● The monthly trading volume would average below $3,439,887 to $2,188,776 in the period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5% to a maximum of 50%.</t>
  </si>
  <si>
    <t>Changes in Stockholders' Equity (Deficit)</t>
  </si>
  <si>
    <t>Equity [Abstract]</t>
  </si>
  <si>
    <t>Note 15 – Changes in Stockholders’
Equity (Deficit) Convertible Preferred
Stock The Board, from the authorized capital of 50,000,000
preferred shares, has authorized and designated 2,000,000 shares of series A preferred stock (“Series A”) and 12,000,0000
shares of series C preferred stock (“Series C”), of which 2,000,000 shares and 12,000,000 shares are issued and outstanding,
respectively.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Common Stock Authorized The Company has authorized 1,200,000,000 shares
of common stock, of which 678,072,453 shares were issued and outstanding and 206,605,359 shares were reserved as of the date of
this filing. Common Stock Sales On June 29, 2018, the Company sold 1,021,000
units at $0.05 per unit, consisting of 1,021,000 shares of common stock and 1,021,000 warrants exercisable at $0.075 per share
over the following 3 years to an individual investor for proceeds of $51,050. The shares were subsequently issued on September
10, 2018. On March 12, 2018, the Company sold 333,333
units at $0.15 per unit, consisting of 333,333 shares of common stock and 666,700 warrants exercisable at $0.15 per share over
the following 3 years to an individual investor for proceeds of $50,000. The shares were subsequently issued on April 30, 2018. Common Stock Issuances for Settlement of
Trade Payables On June 1, 2018, the Superior Court of the
State of California, County of Los Angeles, Central District, entered an order approving the fairness of the terms and conditions
of an exchange pursuant to Section 3(a)(10) of the Securities Act of 1933, as amended, in accordance with the Settlement Agreement,
in the matter entitled RAI Capital, LLC, Plaintiff (“RAI”), v. Players Network, Inc., Defendant. RAI commenced the
Action against the Company to recover $398,217 of past-due obligations and accounts payable of the Company which RAI had purchased
from certain vendors of the Company pursuant to the terms of separate receivable purchase agreements between RAI and such vendors.
The Order provided for the full and final settlement of the Action, whereby the Company issued RAI 13,298,837 shares in settlement
of $398,217 of outstanding payables. The total fair value of the common stock was $743,405 based on the closing price of the Company’s
common stock on the date of grant, resulting in a loss of $345,188. Common Stock Issuances for Debt Conversions On June 26, 2018, a noteholder elected to convert
$50,000 of outstanding principal on the Third Group 10 Note in exchange for 1,547,508 shares of common stock. The shares were subsequently
issued on July 3, 2018. The note was converted in accordance with the conversion terms; therefore, no gain or loss has been recognized. On May 30, 2018, the Company issued 2,591,362
shares of common stock pursuant to the conversion of $78,000, consisting of $72,400 of outstanding principal and $5,600 of unpaid
interest, on the First Group 10 Note. The note was converted in accordance with the conversion terms; therefore, no gain or loss
has been recognized. On May 30, 2018, the Company issued 2,118,721
shares of common stock pursuant to the conversion of $61,973, consisting of $58,000 of outstanding principal and $3,973 of unpaid
interest, on the Second Gemini Note. The note was converted in accordance with the conversion terms; therefore, no gain or loss
has been recognized. On May 15, 2018, the Company issued 1,786,990
shares of common stock pursuant to the conversion of $50,000 of outstanding principal on the First Group 10 Note. The note was
converted in accordance with the conversion terms; therefore, no gain or loss has been recognized. On May 14, 2018, the Company issued 2,009,451
shares of common stock pursuant to the conversion of $53,205, consisting of $50,000 of outstanding principal and $3,205 of unpaid
interest, on the Second Gemini Note. The note was converted in accordance with the conversion terms; therefore, no gain or loss
has been recognized. On April 17, 2018, the Company issued 707,156
shares of common stock pursuant to the conversion of $24,998, consisting of $13,250 of outstanding principal and $11,748 of unpaid
interest, on the First Gemini Note. The note was converted in accordance with the conversion terms; therefore, no gain or loss
has been recognized. On March 22, 2018, the Company issued 1,116,584
shares of common stock pursuant to the conversion of $52,479, consisting of $50,000 of outstanding principal and $2,479 of unpaid
interest, on the Second Gemini Note. The note was converted in accordance with the conversion terms; therefore no gain or loss
has been recognized. On March 14, 2018, the Company issued 851,064
shares of common stock pursuant to the conversion of $40,000 of outstanding principal on the First Gemini Note. The note was converted
in accordance with the conversion terms; therefore no gain or loss has been recognized. On March 14, 2018, the Company issued 529,246
shares of common stock pursuant to the conversion of $24,875, consisting of $13,250 of outstanding principal and $11,625 of unpaid
interest, on the First Black Mountain Note. The note was converted in accordance with the conversion terms; therefore no gain or
loss has been recognized, and the note has been paid off in full. On February 20, 2018, the Company issued 801,603
shares of common stock pursuant to the conversion of $40,000 of outstanding principal on the First Gemini Note. The note was converted
in accordance with the conversion terms; therefore no gain or loss has been recognized. On February 7, 2018, the Company issued 809,716
shares of common stock pursuant to the conversion of $40,000 of outstanding principal on the First Black Mountain Note. The note
was converted in accordance with the conversion terms; therefore no gain or loss has been recognized. On February 5, 2018, the Company issued 1,009,489
shares of common stock pursuant to the conversion of $50,000 of outstanding principal on the Second Group 10 Note. The note was
converted in accordance with the conversion terms; therefore no gain or loss has been recognized. On January 22, 2018, the Company issued 806,452
shares of common stock pursuant to the conversion of $40,000 of outstanding principal on the First Gemini Note. The note was converted
in accordance with the conversion terms; therefore no gain or loss has been recognized. On January 22, 2018, the Company issued 806,452
shares of common stock pursuant to the conversion of $40,000 of outstanding principal on the First Black Mountain Note. The note
was converted in accordance with the conversion terms; therefore no gain or loss has been recognized. On January 16, 2018, the Company issued 955,474
shares of common stock pursuant to the conversion of $50,000 of outstanding principal on the Second Group 10 Note. The note was
converted in accordance with the conversion terms; therefore no gain or loss has been recognized. On January 8, 2018, the Company issued 806,452
shares of common stock pursuant to the conversion of $40,000 of outstanding principal on the First Black Mountain Note. The note
was converted in accordance with the conversion terms; therefore no gain or loss has been recognized. On January 2, 2018, the Company issued 784,929
shares of common stock pursuant to the conversion of $50,000 of outstanding principal on the Second Group 10 Note. The note was
converted in accordance with the conversion terms; therefore no gain or loss has been recognized. Exercise of Warrants On June 5, 2018, the holder of the Second Black
Mountain Note exercised warrants to purchase 7,954,546 shares of common stock on a cashless basis at $0.0264, resulting in the
issuance of 4,389,180 shares. On May 31, 2018, the holder of the First Emunah
Note exercised warrants to purchase 1,000,000 shares of common stock at $0.03535 per share for proceeds of $35,350. On March 28, 2018, a warrant holder exercised
warrants to purchase 3,000,000 shares of common stock at $0.04 per share for proceeds of $120,000. The shares were subsequently
issued on April 30, 2 Common Stock Awarded for Services On April 19, 2018, the Company awarded 500,000
shares of common stock to BlueHawk Capital, LLC pursuant to a consulting agreement. The total fair value of the common stock was
$29,000 based on the closing price of the Company’s common stock on the date of grant. The Company subsequently issued the
shares on July 11, 2018. On March 12, 2018, the Company issued a total
of 350,000 shares of common stock to a consultant for services provided. The total fair value of the common stock was $25,550 based
on the closing price of the Company’s common stock on the date of grant. The Company subsequently issued 300,000 shares on
April 30, 2018 and the remaining 50,000 shares on September 10, 2018. On January 1, 2018, pursuant to his employment
agreement, our chief financial officer at that time earned $11,940 of compensation that was required to be paid with 300,000 shares
of our common stock based on the closing stock price on such date. The shares were subsequently issued on July 11, 2018.</t>
  </si>
  <si>
    <t>Options and Warrants</t>
  </si>
  <si>
    <t>Options And Warrants</t>
  </si>
  <si>
    <t>Note 16 – Options and Warrants Warrants Granted On June 29, 2018, the Company sold 1,021,000
units at $0.05 per unit, consisting of 1,021,000 shares of common stock and 1,021,000 warrants exercisable at $0.075 per share
over the following 3 years, to an individual investor for proceeds of $51,050. The shares were subsequently issued on September
10, 2018. On June 1, 2018, a warrant holder was issued
warrants to purchase 3,000,000 shares of common stock at $0.055 per share over the following 5 years as an inducement to exercise
his warrants on March 28, 2018. On May 31, 2018, the holder of the First Emunah
Note exercised warrants to purchase 1,000,000 shares of common stock at $0.03535 per share for proceeds of $35,350. On May 14, 2018, warrants issued to Black Mountain
Equities, Inc. were adjusted pursuant to terms within their promissory note, resulting in the issuance of an additional 6,454,545
warrants exercisable at $0.0264 over the remaining term, in addition to the repricing of an aggregate 2,800,000 previously outstanding
warrants to $0.0264 per share. On May 14, 2018, warrants issued to Gemini
Master Fund, Ltd. were adjusted pursuant to terms within their promissory note, resulting in the issuance of an additional 5,154,545
warrants exercisable at $0.0264 over the remaining term, in addition to the repricing of an aggregate 2,800,000 previously outstanding
warrants to $0.0264 per share. On May 1, 2018, the Company issued warrants
exercisable until May 1, 2021 to purchase 1,000,000 shares of the Company’s common at a price of $0.10 per share, in exchange
for net proceeds of $225,000 pursuant to a convertible note offering to SBI Investments, LLC. On April 17, 2018, class A and B warrants issued
to Emunah Funding LLC and Fourth Man LLC were adjusted pursuant to terms within their respective notes, resulting in the issuance
of an additional 2,594,714 warrants exercisable at $0.03535 over the remaining term, in addition to the repricing of an aggregate
6,528,340 previously outstanding warrants to $0.03535 per share. All of these warrants were subsequently exchanged for two $75,000
convertible notes on October 15, 2018. On March 28, 2018, a warrant holder exercised
warrants to purchase 3,000,000 shares of common stock at $0.04 per share for proceeds of $120,000. The shares were subsequently
issued on April 30, 2018. On March 12, 2018, the Company sold 333,333
units at $0.15 per unit, consisting of 333,333 shares of common stock and 333,333 warrants exercisable at $0.15 per share over
the following 3 years, to an individual investor for proceeds of $50,000. The shares were subsequently issued on April 30, 2018 Warrants Exercised On June 5, 2018, the holder of the Second Black
Mountain Note exercised warrants to purchase 7,954,546 shares of common stock on a cashless basis at $0.0264, resulting in the
issuance of 4,389,180 shares. On March 28, 2018, a warrant holder exercised
warrants to purchase 3,000,000 shares of common stock at $0.04 per share for proceeds of $120,000. The shares have not yet been
issued. Options Expired On February 20, 2018, a total of 8,000,000
options with a strike price of $0.04 per share expired. On June 1, 2018, a total of 3,000,000 options
with a strike price of $0.08 per share expired.</t>
  </si>
  <si>
    <t>Income Taxes</t>
  </si>
  <si>
    <t>Income Tax Disclosure [Abstract]</t>
  </si>
  <si>
    <t>Note 1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June 30, 2018 and
the year ended December 31, 2017, the Company incurred a net operating loss and, accordingly, no provision for income taxes has
been recorded. In addition, no benefit for income taxes has been recorded due to the uncertainty of the realization of any tax
assets. At June 30, 2018, the Company had approximately $31,364,000 of federal net operating losses. The net operating loss carry
forwards, if not utilized, will begin to expire in 2025. The components of the Company’s deferred
tax asset are as follows:
June 30 2018 December 31, 2017
Deferred tax assets:
Net operating loss carry forwards $ 6,586,440 $ 9,328,900
Net deferred tax assets before valuation allowance 6,586,440 9,328,900
Less: Valuation allowance (6,586,440 ) (9,328,9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8 and December 31, 2017, respectively. A reconciliation between the amounts of income
tax benefit determined by applying the applicable U.S. and State statutory income tax rate to pre-tax loss is as follows:
June 30, 2018 December 31, 2017
Federal and state statutory rate 21 % 35 %
Change in valuation allowance on deferred tax assets (21 )% (35 )% In accordance with FASB ASC 740, the Company
has evaluated its tax positions and determined there are no uncertain tax positions.</t>
  </si>
  <si>
    <t>Non-Controlling Interest</t>
  </si>
  <si>
    <t>Note 18 – Non-Controlling Interest Non-controlling interest represents a minority
interest in GLFH of 15.6% held by ten individuals. The net loss attributable to the non-controlling interest totaled $88,650 and
$57,249 during the six months ended June 30, 2018 and 2017, respectively. The net loss attributable to the parent was and $518,540
and $334,870 during the six months ended June 30, 2018 and 2017, respectively.</t>
  </si>
  <si>
    <t>Subsequent Events</t>
  </si>
  <si>
    <t>Subsequent Events [Abstract]</t>
  </si>
  <si>
    <t>Note 19 – Subsequent Events Rescission of Salinas Acquisition On December 31, 2018, the Company and LCG Business
Enterprises, LLC (“LCG”) agreed to rescind the May 24, 2018 purchase of substantially all the assets of LCG , consisting
primarily of a 56,000 square foot commercial cannabis agricultural facility at 25600 Encinal Road, Salinas, California. The Company
decided to rescind the transaction primarily due to operational and reporting issues it discovered following the closing. Subsequently,
all of the assets, liabilities and operations of this subsidiary were returned to LCG on December 31, 2018. Proposed Jujuy, Argentina Joint Venture In October 2018, Green Leaf and the Province
of Jujuy, Argentina (the “Province”) entered into a Memorandum of Understanding that contemplates the formation of
an entity jointly owned by the Province and Green Leaf that will cultivate, manufacture and distribute cannabis and cannabis products
on land provided to the joint venture by the Province. Pursuant to the Memorandum of Understanding, among other things, Green Leaf
will be responsible for providing the necessary funding for the development of the project and the hiring and training of local
personnel for the project, and the Province will provide all of the necessary permits as well as the use of land in Jujuy, Argentina
at no cost to the joint venture for a 99-year period. The Company’s management believes this venture presents a significant
opportunity for the Company and its stockholders, particularly given the favorable agricultural climate in Jujuy, Argentina and
the local cost of labor in that market. However, the Memorandum of Understanding is subject to the negotiation and execution of
definitive agreements, and there can be no assurance that the transactions contemplated by Memorandum of Understanding will be
effected. Convertible Debt Financing On October 15, 2018, the Company issued an
unsecured convertible promissory note that carries a 3% interest rate with a face value of $75,000 (“Second Fourth Man Note”),
which matures on October 15, 2019. The principal and interest are convertible into shares of common stock at the discretion of
the note holder at a price equal to seventy one percent (71%) of the three lowest daily volume weighted average prices of the Company’s
common stock over the ten (10) trading days preceding the conversion date. The note holder is limited to owning 4.99% of the Company’s
issued and outstanding shares. The note was issued in exchange for the cancellation of warrants previously awarded on October 27,
2017, consisting of the class A warrant in respect to the right to purchase 1,000,000 shares and the class B warrant to purchase
75,000 shares. On October 15, 2018, the Company issued an
unsecured convertible promissory note that carries a 3% interest rate with a face value of $75,000 (“Second Emunah Note”),
which matures on October 15, 2019. The principal and interest are convertible into shares of common stock at the discretion of
the note holder at a price equal to seventy one percent (71%) of the three lowest daily volume weighted average prices of the Company’s
common stock over the ten (10) trading days preceding the conversion date. The note holder is limited to owning 4.99% of the Company’s
issued and outstanding shares. The note was issued in exchange for the cancellation of warrants previously awarded on October 27,
2017, consisting of the class A warrant in respect to the right to purchase 1,000,000 shares and the class B warrant to purchase
75,000 shares. On July 13, 2018, the Company received net
proceeds of $47,250 in exchange for an unsecured convertible promissory note that carries an 8% interest rate with a face value
of $76,500 (“First BHP Note”), which matures on April 13, 2019. The principal and interest are convertible into shares
of common stock at the discretion of the note holder at a price equal to seventy percent (70%) of the average of the three (3)
lowest closing bid traded prices of the Company’s common stock over the ten (10) trading days preceding the conversion date.
The note holder is limited to owning 4.99% of the Company’s issued and outstanding shares. The Company paid total debt issuance
costs of $2,750 and 100,000 shares of common stock that is being amortized over the life of the loan on the straight-line method,
which approximates the effective interest method. The Company must at all times reserve at least 12 million shares of common stock
for potential conversions. Common Stock Issued on Subscriptions Payable On various dates between July 3, 2018, and
September 10, 2018, a total of 3,418,508 shares were issued that have been classified as Subscriptions Payable on our financial
statements with respect to shares issued pursuant to stock sales in the prior period valued at an aggregate $145,640. Common Stock Issuances for Debt Conversions On various dates between July 16, 2018 and
January 9, 2019, the Company issued an aggregate 22,807,918 shares of common stock pursuant to the conversion of $574,287, consisting
of $545,723 of outstanding principal and $28,565 of unpaid interest, on convertible notes. Common Stock Sales On December 14, 2018, the Company sold 416,667
units at $0.06 per unit, consisting of 416,667 shares of common stock and 416,667 warrants exercisable at $0.12 per share over
the following 3 years to an individual investor for proceeds of $25,000. On September 24, 2018, the Company sold 1,000,000
units at $0.065 per unit, consisting of 1,000,000 shares of common stock and 1,000,000 warrants exercisable at $0.085 per share
over the following 3 years to an individual investor for proceeds of $65,000. The shares were subsequently issued on December 14,
2018. On November 30, 2018, the Company sold 300,000
units at $0.05 per unit, consisting of 300,000 shares of common stock and 300,000 warrants exercisable at $0.08 per share over
the following 3 years to an individual investor for proceeds of $15,000. On November 5, 2018, the Company sold 2,000,000
units at $0.06 per unit, consisting of 2,000,000 shares of common stock and 2,000,000 warrants exercisable at $0.12 per share over
the following 3 years to an individual investor for proceeds of $120,000. Exercise of Warrants On December 19, 2018, a warrant holder exercised
warrants to purchase 3,000,000 shares of common stock at $0.04 per share for proceeds of $120,000. Common Stock Awarded for Services, Officers
and Directors On July 11, 2018, the Company issued an aggregate
total of 4,800,000 shares of common stock to the three board members for services provided. The total fair value of the common
stock was $191,040 based on the closing price of the Company’s common stock on the date of grant. On July 11, 2018, the Company issued an additional
400,000 shares of common stock to one of its board members as a bonus for services provided. The total fair value of the common
stock was $15,920 based on the closing price of the Company’s common stock on the date of grant. On July 11, 2018, the Company issued 3,000,000
shares of common stock to its CEO in satisfaction of unpaid compensation. The total fair value of the common stock was $119,400
based on the closing price of the Company’s common stock on the date of grant. Common Stock Awarded for Services On various dates between July 11, 2018 and
November 9, 2018, the Company issued a total of 15,400,000 shares of common stock to 27 consultants for services provided. The
aggregate fair value of the common stock was $741,990 based on the closing price of the Company’s common stock on the respective
grant dates.</t>
  </si>
  <si>
    <t>Basis of Presentation (Policies)</t>
  </si>
  <si>
    <t>Principles of Consolidation</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Players Michigan LLC (3) Michigan Subsidiary SALINAS (1) (2) (3)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In addition, the Company had debt instruments that required fair
value measurement on a recurring basis.</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t>
  </si>
  <si>
    <t>Construction in Progress</t>
  </si>
  <si>
    <t>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590,696 of construction costs have been capitalized as of June 30, 2018.</t>
  </si>
  <si>
    <t>Revenue Recognition</t>
  </si>
  <si>
    <t>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six months ended June 30, 2018 and 2017, or the twelve months ended
December 31, 2017.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Basic and Diluted Loss Per Share</t>
  </si>
  <si>
    <t>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six months ended June 30, 2018 and 2017 are as follows:
For the Six Months Ended
June 30,
2018 2017
Weighted average common shares outstanding – basic 594,314,338 546,464,558
Plus: Potentially dilutive common shares:
Stock options and warrants 25,568,003 -
Weighted average common shares outstanding – diluted 619,882,341 546,464,558 For the six months ended June 30, 2017, potential
dilutive securities had an anti-dilutive effect and were not included in the calculation of diluted net loss per common share.
Stock options and warrants excluded from the calculation of diluted EPS because their effect was anti-dilutive were 126,483,872
and 116,233,872 as of June 30, 2018 and 2017, respectively.</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May 2017, the FASB issued ASU No.
2017-09 , Compensation — Stock Compensation (Topic 718): Scope of Modification Accounting. Per ASU 2017-9, a ASU 2017-9 is effective
for public business entities for annual and interim periods in fiscal years beginning after December 15, 2017. ASU 2017-9 No other new accounting pronouncements, issued
or effective during the six months ended June 30, 2018,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Players Michigan LLC (3) Michigan Subsidiary SALINAS (1) (2) (3)</t>
  </si>
  <si>
    <t>Schedule of Earnings Per Share, Basic and Diluted</t>
  </si>
  <si>
    <t xml:space="preserve">The reconciliation of the denominators used
to calculate basic EPS and diluted EPS for the six months ended June 30, 2018 and 2017 are as follows:
For the Six Months Ended
June 30,
2018 2017
Weighted average common shares outstanding – basic 594,314,338 546,464,558
Plus: Potentially dilutive common shares:
Stock options and warrants 25,568,003 -
Weighted average common shares outstanding – diluted 619,882,341 546,464,558 </t>
  </si>
  <si>
    <t>Asset Purchase Acquisition (Tables)</t>
  </si>
  <si>
    <t>Schedule of Percentage of Net Profits to be Paid</t>
  </si>
  <si>
    <t>Percentage of Payment
Net Profit Period
30% Between Closing and payment in full of Installment 2 (1)
25% Between the payment in full of Installment 2 and payment in full of Installment 3
20% Between the payment in full of Installment 3 and payment in full of Installment 4
15% Between the payment in full of Installment 4 and payment in full of Installment 5
0% From and the payment in full of Installment 5 or, if earlier, the prepayment in full of the reaming unpaid portion of the Purchase Price
(1) Installment number 2 was never paid, and the liability for these fees was terminated with the rescission agreement.</t>
  </si>
  <si>
    <t>Schedule of Recognized Identified Assets Acquired and Liabilities Assumed</t>
  </si>
  <si>
    <t xml:space="preserve">May 24,
2018
Consideration:
Cash paid at closing $ 1,000,000
Seller financed short-term debt (1) 4,000,000
Fair value of total consideration exchanged $ 5,000,000
Fair value of identifiable assets acquired assumed:
Cash $ 135,982
Inventory 3,516,000
Equipment and fixtures 97,704
Total fair value of assets assumed 3,749,686
Consideration paid in excess of fair value (Goodwill) (2) $ 1,250,314
(1)
(2) </t>
  </si>
  <si>
    <t>Discontinued Operations (Tables)</t>
  </si>
  <si>
    <t>Schedule of Discontinued Operations of Income Statement and Balance Sheets</t>
  </si>
  <si>
    <t xml:space="preserve">The results of operations from the Salinas
business unit have been retrospectively presented as losses from discontinued operations as presented below for the three months
ended June 30, 2018:
For the Three
Months Ended
June 30, 2018
Revenue: $ 438,225
Cost of goods sold 409,835
Gross profit 28,390
Expenses:
General and administrative 90,760
Professional fees 71,944
Depreciation and amortization 1,494
Total operating expenses 164,198
Operating loss (135,808 )
Loss from discontinued operations $ (135,808 ) The carrying value of the assets and liabilities
of the discontinued operations were comprised of the following at June 30, 2018:
June 30,
2018
Assets of discontinued business unit:
Cash $ 302,395
Accounts receivable 66,100
Other current assets 5,000
Inventory 3,307,642
Fixed assets, net 96,901
Total current assets held for sale $ 3,778,038
Liabilities of discontinued business unit:
Accounts payable $ 133,737
Accrued expenses 71,944
Short term debt owed to LCG 4,000,000
Total current liabilities held for sale $ 4,205,681 </t>
  </si>
  <si>
    <t>Fair Value of Financial Instruments (Tables)</t>
  </si>
  <si>
    <t>Schedule of Financial Instruments at Fair Value on Non-recurring Basis</t>
  </si>
  <si>
    <t>The following schedule summarizes the valuation
of financial instruments at fair value on a non-recurring basis in the balance sheets as of June 30, 2018 and December 31, 2017,
respectively:
Fair Value Measurements at June 30, 2018
Level 1 Level 2 Level 3
Assets
Cash $ 19,019 $ - $ -
Total assets 19,019 - -
Liabilities
Convertible debentures, net of discounts of $1,820,149 - - 341,651
Short term debt, net of discounts of $192,673 - 1,122,327 -
Derivative liability - - 5,396,061
Total liabilities - 1,122,327 5,737,712
$ 19,019 $ (1,122,327 ) $ (5,737,712 )
Fair Value Measurements at December 31, 2017
Level 1 Level 2 Level 3
Assets
Cash $ 65,840 $ - $ -
Total assets 65,840 - -
Liabilities
Convertible debentures, net of discounts of $790,621 - - 374,679
Short term debt, net of discounts of $432,190 - 775,810 -
Derivative liability - - 4,016,985
Total liabilities - 775,810 4,391,664
$ 65,840 $ (775,810 ) $ (4,391,664 )</t>
  </si>
  <si>
    <t>Other Current Assets (Tables)</t>
  </si>
  <si>
    <t>Schedule of Other Current Assets</t>
  </si>
  <si>
    <t xml:space="preserve">Other current assets included the following
as of June 30, 2018 and December 31, 2017, respectively:
June 30, 2018 December 31, 2017
Security deposits $ 68,100 $ 52,100
Prepaid expenses 58,220 31,080
$ 126,320 $ 83,180 </t>
  </si>
  <si>
    <t>Inventory (Tables)</t>
  </si>
  <si>
    <t>Schedule of Inventories</t>
  </si>
  <si>
    <t xml:space="preserve">Inventories, consisting of material, material
overhead, labor, and manufacturing overhead, are stated at the lower of cost (first-in, first-out) or market and consist of the
following at June 30, 2018:
June 30, 2018 December 31, 2017
Raw materials $ - $ 76,677
Finished goods 77,969 178,809
$ 77,969 $ 255,486 </t>
  </si>
  <si>
    <t>Fixed Assets and Construction in Progress (Tables)</t>
  </si>
  <si>
    <t>Summary of Fixed Assets</t>
  </si>
  <si>
    <t xml:space="preserve">Fixed assets consist of the following at June
30, 2018 and December 31, 2017, respectively:
June 30, 2018 December 31, 2017
Office equipment $ 147,145 $ 102,037
Website development costs 99,880 99,880
Furniture and fixtures 27,066 27,066
Leasehold improvements 373,842 373,842
Total 647,933 602,825
Less accumulated depreciation (268,735 ) (206,370 )
Fixed assets, net $ 379,198 $ 396,455 </t>
  </si>
  <si>
    <t>Accrued Expenses (Tables)</t>
  </si>
  <si>
    <t>Summary of Accrued Expenses</t>
  </si>
  <si>
    <t xml:space="preserve">Accrued expenses consisted of the following
at June 30, 2018 and December 31, 2017, respectively:
June 30, 2018 December 31, 2017
Accrued Payroll, Officers $ 136,272 $ 113,393
Accrued Payroll and Payroll Taxes 135,234 135,234
Accrued Interest 160,444 117,411
Refundable Advances 82,500 82,500
$ 514,450 $ 448,538 </t>
  </si>
  <si>
    <t>Convertible Debentures (Tables)</t>
  </si>
  <si>
    <t>Schedule of Convertible Debentures</t>
  </si>
  <si>
    <t xml:space="preserve">Convertible debentures consist of the following
at June 30, 2018 and December 31, 2017, respectively:
June 30, 2018 December 31, 2017
On May 18, 2018, the Company received net proceeds of $1,100,000 in exchange for an unsecured convertible promissory note that carries a 12% interest rate with a face value of $1,100,000 (“First Grass Roots Investors Note”), which matures on May 18, 2019. The principal and interest are convertible into shares of common stock after 90 days at the discretion of the note holder at a price equal to 50% of the closing traded price if the average of the high and low trading price of the Company’s common stock is less than or equal to $0.15, 40% of the closing traded price if such average is more than $0.15 and less than $0.20, and 30% of the closing traded price if such average is more than $0.20. Interest is payable semi-annually. The note is currently in default. $ 1,100,000 $ -
On May 8, 2018, the Company issued a $108,000 unsecured promissory note to JSJ Investments, Inc., bearing interest at a rate of 8% per annum, with a maturity date of May 8, 2019 in exchange for net proceeds of $103,000. The note is convertible at 70% of the lowest VWAP during the ten (10) trading days prior to the conversion request date. The note is currently in default. 108,000 -
On May 1, 2018, the Company issued a (i) $240,000 unsecured promissory note to SBI Investments, LLC, bearing interest at a rate of 5% per annum, with a maturity date of February 1, 2019, and (ii) a Warrant exercisable until May 1, 2021 to purchase 1,000,000 shares of the Company’s common stock at a price of $0.10 per share, in exchange for net proceeds of $225,000. The note is convertible at 70% of the lowest VWAP during the fifteen (15) trading days prior to the conversion request date. The note is currently in default. 240,000 -
On April 17, 2018, the Company issued a $38,500 unsecured promissory note to Jefferson Street Capital, LLC, bearing interest at a rate of 8% per annum, with a maturity date of January 19, 2019 in exchange for net proceeds of $35,000. The note is convertible at 70% of the average of the three lowest closing traded prices during the ten (10) trading days prior to the conversion request date. The note is currently in default. 38,500 -
On April 17, 2018, the Company issued a $136,500 unsecured promissory note to BlueHawk Capital, LLC, bearing interest at a rate of 8% per annum, with a maturity date of January 19, 2019 in exchange for net proceeds of $125,000. The note is convertible at 70% of the average of the three lowest closing traded prices during the ten (10) trading days prior to the conversion request date. The note is currently in default. 136,500 -
On February 13, 2018, the Company received net proceeds of $120,000 in exchange for an unsecured convertible promissory note that carries a 10% interest rate with a face value of $122,400 (“Fifth Group 10 Note”), which matures on February 13, 2019.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30 million shares of common stock for potential conversions. The note is currently in default. 122,400 -
On January 16, 2018, the Company received net proceeds of $120,000 in exchange for an unsecured convertible promissory note that carries a 10% interest rate with a face value of $122,400 (“Fourth Group 10 Note”), which matures on January 16, 2019. The principal and interest are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30 million shares of common stock for potential conversions. The note is currently in default. 122,400 -
On December 15, 2017, the Company received net proceeds of $120,000 in exchange for an unsecured convertible promissory note that carries a 10% interest rate with a face value of $122,400 (“Third Group 10 Note”), which matures on December 15, 2018. The principal and interest are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30 million shares of common stock for potential conversions. On June 26, 2018 the noteholder converted $50,000 of principal in exchange for the issuance of 1,547,508 shares. The note is currently in default. 72,400 122,400
On November 8, 2017, the Company amended the two notes with Black Mountain Equities, Inc. (“First Black Mountain Note”) and Gemini Master Fund, Ltd. (“First Gemini Note”). The amended notes extended the maturity dates to December 9, 2017, increased the principal amount owed by $8,250 each, and established conversion features. The principal and interest became convertible into shares of common stock at the discretion of the note holder at a price equal to seventy percent (70%) of the lowest volume weighted average price (“VWAP”) over the fifteen (15) trading days preceding the conversion date, as limited to $40,000 of conversion during any 10 day trading period. The notes were originally entered into on May 8, 2017,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various dates between December 11, 2017 and April 17, 2018, the noteholders converted an aggregate $339,873, consisting of $316,500 of principal and $23,373 of interest, in exchange for the issuance of 6,875,717 shares. The note has been satisfied in full. - 266,500
On November 8, 2017, the Company issued a $200,000 promissory note (“Second Group 10 Note”) in exchange for the debt acquired from Rxmm, as note below. The new note matures on November 8, 2018. The principal and interest is convertible into shares of common stock at the discretion of the note holder at a price equal to seventy percent (70%) of the average of the two lowest closing traded prices of the Company’s common stock over the ten (10) trading days preceding the conversion date. The Company must at all times reserve at least 50 million shares of common stock for potential conversions. On various dates between December 6, 2017 and February 5, 2018, the noteholder converted $200,000 of principal in exchange for the issuance of 3,658,652 shares. The note has been satisfied in full. - 150,000
On November 7, 2017, the Company received net proceeds of $120,000 in exchange for an unsecured convertible promissory note with a face value of $122,400 (“First Group 10 Note”), which matures on November 7,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Company paid total debt issuance costs of $2,400 that is being amortized over the life of the loan on the straight-line method, which approximates the effective interest method. The Company must at all times reserve at least 50 million shares of common stock for potential conversions. On various dates between May 15, 2018 and May 30, 2018, the noteholders converted an aggregate $128,000, consisting of $122,400 of principal and $5,600 of interest, in exchange for the issuance of 4,378,352 shares. The note has been satisfied in full. - 122,400
On November 8, 2017, provisions within two notes with Black Mountain Equities, Inc. (“Second Black Mountain Note”) and Gemini Master Fund, Ltd. (“Second Gemini Note”) established conversion features. The principal and interest became convertible into shares of common stock at the discretion of the note holder at a price equal to seventy five percent (75%) of the lowest traded price during the fifteen (15) trading days preceding the conversion date. The notes were originally entered into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various dates between March 22, 2018 and May 30, 2018, the noteholders converted $167,657, consisting of $158,000 of principal and $9,657 of interest, in exchange for the issuance of 5,244,756 shares. The Second Gemini note has been satisfied in full, and $155,000 of cash was repaid on the Second Black Mountain leaving $3,000 of principal outstanding. The note is currently in default. 3,000 316,000
On October 27, 2017, the Company received net proceeds of $73,000 in exchange for an unsecured convertible promissory note that carries an 8% interest rate with a face value of $76,500 (“First Fourth Man Note”), which matures on October 27, 2018. The principal and interest are convertible into shares of common stock at the discretion of the note holder at a price equal to seventy five percent (75%) of the lowest traded price of the Company’s common stock over the fifteen (15) trading days preceding the conversion date. The Company paid total debt issuance costs of $3,500 that is being amortized over the life of the loan on the straight-line method, which approximates the effective interest method. The Company must at all times reserve at least 5 million shares of common stock for potential conversions. On June 1, 2018, a penalty of $15,300 was added to the principal balance of the note due to default provisions. The note is currently in default. 91,800 76,500
On October 27, 2017, the Company received net proceeds of $73,000 in exchange for an unsecured convertible promissory note that carries an 8% interest rate with a face value of $76,500 (“First Emunah Note”), which matures on October 27, 2018. The principal and interest are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line method, which approximates the effective interest method. The Company must at all times reserve at least 5 million shares of common stock for potential conversions. On June 1, 2018, a penalty of $15,300 was added to the principal balance of the note due to default provisions. The note is currently in default. 91,800 76,500
On April 24, 2014, the Company received net proceeds of $33,250 in exchange for an unsecured convertible promissory note that carries an 8% interest rate with a face value of $35,000 (“Second LG Note”), which matured on April 11, 2015. The principal and interest are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The Company paid total debt issuance cost of $1,750 that is being amortized over the life of the loan on the straight-line method, which approximates the effective interest method. The Company must at all times reserve at least 5 million shares of common stock for potential conversions. On October 31, 2014, the note holder sent demand for repayment. The note is currently in default. 35,000 35,000
Total convertible debentures 2,161,800 1,165,300
Less: unamortized debt discounts (1,820,149 ) (790,621 )
Convertible debentures $ 341,651 $ 374,679 </t>
  </si>
  <si>
    <t>Short Term Debt (Tables)</t>
  </si>
  <si>
    <t>Summary of Short-Term Debt</t>
  </si>
  <si>
    <t xml:space="preserve">Short-term debt consists of the following at
June 30, 2018 and December 31, 2017, respectively:
June 30, 2018 December 31, 2017
On June 18, 2018, the Company received proceeds of $100,000 in exchange for an unsecured promissory note maturing on August 8, 2018, carrying a fixed interest amount of $5,000 (“First Irani Note”). The note is currently in default. $ 100,000 $ -
On March 23, 2018, the Company received proceeds of $17,000 in exchange for an unsecured promissory note due on demand, carrying a fixed interest amount of $750. The Company repaid a total of $10,000 between March 29, 2018 and April 19, 2018. 7,000 -
On December 28, 2017, the Company received net proceeds of $80,000 in exchange for an unsecured convertible promissory note that carries a 5% interest rate with a face value of $90,000 (“First RDP Note”), which matured on February 26, 2018. The Company is required to have fully paid all principal and accrued interest due and owing to SK L-58, LLC under the certain Promissory Note dated September 19, 2017 in the principal amount of $50,000, as shown below. The note carries an eighteen percent (18%) interest rate in the event of default. The Company paid total debt issuance cost of $10,000 that is being amortized over the life of the loan on the straight-line method, which approximates the effective interest method. In addition, the Note Holder was issued 10,000,000 warrants, exercisable at $0.03 per share over a period of four months, commencing on August 11, 2019. The warrants are cancellable in exchange for $1 if this note and the SK L-58, LLC note dated September 19, 2017 are repaid in full. This note is currently in default. 90,000 90,000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50,000 50,000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The note is currently in default. 925,000 925,000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is in default and carries a default rate of 10% and remains outstanding. 143,000 143,000
Total short term debt 1,315,000 1,208,000
Less: unamortized debt discounts (192,673 ) (432,190 )
Short term debt $ 1,122,327 $ 775,810 </t>
  </si>
  <si>
    <t>Schedule of Components of Interest Expenses</t>
  </si>
  <si>
    <t xml:space="preserve">The following presents components of interest
expense by instrument type at June 30, 2018 and 2017, respectively:
June 30, 2018 June 30, 2017
Interest on convertible debentures $ 64,685 $ 8,903
Amortization of debt discounts 1,002,025 377,026
Interest on short term debt 31,499 31,809
Accounts payable related finance charges 1,231 2,177
$ 1,099,440 $ 419,915 </t>
  </si>
  <si>
    <t>Derivative Liabilities (Tables)</t>
  </si>
  <si>
    <t>Summary of Derivative Liability Value</t>
  </si>
  <si>
    <t xml:space="preserve">The following presents the derivative liability
value by instrument type at June 30, 2018 and December 31, 2017, respectively:
June 30, 2018 December 31, 2017
Convertible debentures $ 2,723,524 $ 1,033,644
Common stock warrants 2,672,537 8,496,652
$ 5,396,061 $ 9,530,296 </t>
  </si>
  <si>
    <t>Summary of Changes in Fair Market Value of Derivative Liability</t>
  </si>
  <si>
    <t xml:space="preserve">The following is a summary of changes in the
fair market value of the derivative liability during the six months ended June 30, 2018 and the year ended December 31, 2017, respectively:
Derivative
Liability
Total
Balance, December 31, 2016 $ 482,674
Increase in derivative value attributable to issuance of convertible notes 956,320
Increase in derivative value attributable to issuance of warrants 4,321,045
Change in fair market value of derivative liabilities due to the mark to market adjustment 4,221,728
Debt conversions and redemptions (451,471 )
Balance, December 31, 2017 $ 9,530,296
Increase in derivative value attributable to issuance of convertible notes 2,373,976
Increase in derivative value attributable to issuance of warrants 89,546
Change in fair market value of derivative liabilities due to the mark to market adjustment (5,737,388 )
Debt conversions and redemptions (860,369 )
Balance, June 30, 2018 $ 5,396,061 </t>
  </si>
  <si>
    <t>Income Taxes (Tables)</t>
  </si>
  <si>
    <t>Schedule of Deferred Tax Assets</t>
  </si>
  <si>
    <t xml:space="preserve">The components of the Company’s deferred
tax asset are as follows:
June 30 2018 December 31, 2017
Deferred tax assets:
Net operating loss carry forwards $ 6,586,440 $ 9,328,900
Net deferred tax assets before valuation allowance 6,586,440 9,328,900
Less: Valuation allowance (6,586,440 ) (9,328,9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June 30, 2018 December 31, 2017
Federal and state statutory rate 21 % 35 %
Change in valuation allowance on deferred tax assets (21 )% (35 )%</t>
  </si>
  <si>
    <t>Basis of Presentation (Details Narrative) - USD ($)</t>
  </si>
  <si>
    <t>May 31, 2017</t>
  </si>
  <si>
    <t>Leasehold improvements</t>
  </si>
  <si>
    <t>Stock options and warrants excluded from computation of earnings per share</t>
  </si>
  <si>
    <t>Construction in Progress [Member]</t>
  </si>
  <si>
    <t>Estimated cost of construction</t>
  </si>
  <si>
    <t>Basis of Presentation - Schedule of Principles of Consolidation (Details)</t>
  </si>
  <si>
    <t>Players Network [Member]</t>
  </si>
  <si>
    <t>Name of Entity</t>
  </si>
  <si>
    <t>Players Network</t>
  </si>
  <si>
    <t>[1]</t>
  </si>
  <si>
    <t>State of Incorporation</t>
  </si>
  <si>
    <t>Nevada</t>
  </si>
  <si>
    <t>Relationship</t>
  </si>
  <si>
    <t>Parent</t>
  </si>
  <si>
    <t>Abbreviated Reference</t>
  </si>
  <si>
    <t>Green Leaf Farms Holdings, LLC [Member]</t>
  </si>
  <si>
    <t>Green Leaf Farms Holdings, LLC</t>
  </si>
  <si>
    <t>[2]</t>
  </si>
  <si>
    <t>Subsidiary</t>
  </si>
  <si>
    <t>GLFH</t>
  </si>
  <si>
    <t>Players Michigan LLC [Member]</t>
  </si>
  <si>
    <t>Players Michigan LLC</t>
  </si>
  <si>
    <t>[3]</t>
  </si>
  <si>
    <t>Michigan</t>
  </si>
  <si>
    <t>SALINAS</t>
  </si>
  <si>
    <t>Players Network entity is in the form of a corporation.</t>
  </si>
  <si>
    <t>Majority-owned subsidiary formed on July 8, 2014, in which PNTV retained 84% ownership, with the remaining 16% held by key experts and advisors.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at which time the name was changed from Green Leaf Farms Holdings, Inc. to Green Leaf Farms Holdings, LLC ("GLFH").</t>
  </si>
  <si>
    <t>Players Michigan LLC is a wholly-owned subsidiary formed to acquire substantially all of the assets and liabilities of LCG Business Enterprises, LLC ("LCG") pursuant to an Asset Purchase Agreement that closed on May 24, 2018. The parties to the Asset Purchase Agreement agreed to rescind the transaction on December 31, 2018.</t>
  </si>
  <si>
    <t>Basis of Presentation - Schedule of Principles of Consolidation (Details) (Parenthetical)</t>
  </si>
  <si>
    <t>May 09, 2017</t>
  </si>
  <si>
    <t>Dec. 02, 2015</t>
  </si>
  <si>
    <t>Dec. 08, 2014</t>
  </si>
  <si>
    <t>Jul. 08, 2014</t>
  </si>
  <si>
    <t>Key Experts and Advisors [Member]</t>
  </si>
  <si>
    <t>Ownership percent</t>
  </si>
  <si>
    <t>16.00%</t>
  </si>
  <si>
    <t>Investor [Member]</t>
  </si>
  <si>
    <t>3.00%</t>
  </si>
  <si>
    <t>1.60%</t>
  </si>
  <si>
    <t>85.40%</t>
  </si>
  <si>
    <t>84.00%</t>
  </si>
  <si>
    <t>Players Network [Member] | Green Leaf Farms Holdings, LLC [Member]</t>
  </si>
  <si>
    <t>Minority interests ownership percent</t>
  </si>
  <si>
    <t>14.60%</t>
  </si>
  <si>
    <t>Basis of Presentation - Schedule of Earnings Per Share, Basic and Diluted (Details) - shares</t>
  </si>
  <si>
    <t>Weighted average common shares outstanding - basic</t>
  </si>
  <si>
    <t>Stock options and warrants</t>
  </si>
  <si>
    <t>Weighted average common shares outstanding - diluted</t>
  </si>
  <si>
    <t>Going Concern (Details Narrative) - USD ($)</t>
  </si>
  <si>
    <t>Accumulated deficit</t>
  </si>
  <si>
    <t>Working capital</t>
  </si>
  <si>
    <t>Asset Purchase Acquisition (Details Narrative)</t>
  </si>
  <si>
    <t>May 24, 2018USD ($)ft²</t>
  </si>
  <si>
    <t>Jun. 30, 2018USD ($)</t>
  </si>
  <si>
    <t>Jun. 30, 2017USD ($)</t>
  </si>
  <si>
    <t>Consideration transferred for purchase of properties</t>
  </si>
  <si>
    <t>Cash paid at closing</t>
  </si>
  <si>
    <t>Seller financed short-term debt</t>
  </si>
  <si>
    <t>Business acquisition, description</t>
  </si>
  <si>
    <t>Consideration was financed through short-term seller financed debt of $4,000,000 to be paid in monthly increments of $1,000,000 over the subsequent four-month period, which was not paid and cancelled pursuant to a rescission agreement on December 31, 2018.</t>
  </si>
  <si>
    <t>Subsequent Four-month Period [Member]</t>
  </si>
  <si>
    <t>LCG Business Enterprises, LLC [Member]</t>
  </si>
  <si>
    <t xml:space="preserve">$4,000,000 was financed through short-term seller financed debt of $4,000,000 to be paid in monthly increments of $1,000,000 over the subsequent four-month period. </t>
  </si>
  <si>
    <t>Area of land | ft²</t>
  </si>
  <si>
    <t>LCG Business Enterprises, LLC [Member] | Subsequent Four-month Period [Member]</t>
  </si>
  <si>
    <t>Asset Purchase Acquisition - Schedule of Percentage of Net Profits to be Paid (Details)</t>
  </si>
  <si>
    <t>May 24, 2018</t>
  </si>
  <si>
    <t>Payment Period One [Member]</t>
  </si>
  <si>
    <t>Percentage of Net Profit</t>
  </si>
  <si>
    <t>30.00%</t>
  </si>
  <si>
    <t>Payment Period</t>
  </si>
  <si>
    <t>Between Closing and payment in full of Installment 2</t>
  </si>
  <si>
    <t>Payment Period Two [Member]</t>
  </si>
  <si>
    <t>25.00%</t>
  </si>
  <si>
    <t>Between the payment in full of Installment 2 and payment in full of Installment 3</t>
  </si>
  <si>
    <t>Payment Period Three [Member]</t>
  </si>
  <si>
    <t>20.00%</t>
  </si>
  <si>
    <t>Between the payment in full of Installment 3 and payment in full of Installment 4</t>
  </si>
  <si>
    <t>Payment Period Four [Member]</t>
  </si>
  <si>
    <t>15.00%</t>
  </si>
  <si>
    <t>Between the payment in full of Installment 4 and payment in full of Installment 5</t>
  </si>
  <si>
    <t>Payment Period Five [Member]</t>
  </si>
  <si>
    <t>0.00%</t>
  </si>
  <si>
    <t>From and the payment in full of Installment 5 or, if earlier, the prepayment in full of the reaming unpaid portion of the Purchase Price</t>
  </si>
  <si>
    <t>Installment number 2 was never paid, and the liability for these fees was terminated with the rescission agreement.</t>
  </si>
  <si>
    <t>Asset Purchase Acquisition - Schedule of Recognized Identified Assets Acquired and Liabilities Assumed (Details) - USD ($)</t>
  </si>
  <si>
    <t>Fair value of total consideration exchanged</t>
  </si>
  <si>
    <t>Fair value of identifiable assets acquired assumed: Cash</t>
  </si>
  <si>
    <t>Fair value of identifiable assets acquired assumed: Inventory</t>
  </si>
  <si>
    <t>Fair value of identifiable assets acquired assumed: Equipment and fixtures</t>
  </si>
  <si>
    <t>Total fair value of assets assumed</t>
  </si>
  <si>
    <t>Consideration paid in excess of fair value (Goodwill)</t>
  </si>
  <si>
    <t>The consideration paid in excess of the net fair value of assets acquired and liabilities assumed has been recognized as goodwill and impaired as a result of the subsequent rescission and discontinuance of operations.</t>
  </si>
  <si>
    <t>Asset Purchase Acquisition - Schedule of Recognized Identified Assets Acquired and Liabilities Assumed (Details) (Parenthetical)</t>
  </si>
  <si>
    <t>May 24, 2018USD ($)</t>
  </si>
  <si>
    <t>Discontinued Operations (Details Narrative) - USD ($)</t>
  </si>
  <si>
    <t>Dec. 31, 2018</t>
  </si>
  <si>
    <t>LCG Business Enterprises, LLC [Member] | Rescission Agreement [Member]</t>
  </si>
  <si>
    <t>Proceeds from affiliates</t>
  </si>
  <si>
    <t>Gross proceeds percentage</t>
  </si>
  <si>
    <t>Proceed from affiliates, description</t>
  </si>
  <si>
    <t>LCG paid PNTV $250,000, and agreed to pay another $350,000 upon the subsequent transaction to any third party. In addition, LCG agreed to pay PNTV an additional 25% of the gross proceeds, less deductions for applicable sales and/or any fair market investment banking commissions paid by LCG, of any sale in excess of $5,000,000, up to a maximum value of $500,000. If LCG fails to close on a subsequent transaction and pay the applicable fees by April 1, 2019, LCG shall pay PNTV a guaranteed payment of $50,000 per month until the total amount of $350,000 has been paid.</t>
  </si>
  <si>
    <t>LCG Business Enterprises, LLC [Member] | Rescission Agreement [Member] | Third Party [Member]</t>
  </si>
  <si>
    <t>Discontinued Operations - Schedule of Discontinued Operations of Income Statement and Balance Sheets (Details) - USD ($)</t>
  </si>
  <si>
    <t>Gross profit</t>
  </si>
  <si>
    <t>Professional fees</t>
  </si>
  <si>
    <t>Total current assets held for sale</t>
  </si>
  <si>
    <t>Short term debt owed to LCG</t>
  </si>
  <si>
    <t>Total current liabilities held for sale</t>
  </si>
  <si>
    <t>Related Party (Details Narrative) - USD ($)</t>
  </si>
  <si>
    <t>Jun. 29, 2018</t>
  </si>
  <si>
    <t>Jun. 05, 2018</t>
  </si>
  <si>
    <t>Mar. 12, 2018</t>
  </si>
  <si>
    <t>Jan. 02, 2018</t>
  </si>
  <si>
    <t>Stock issued during period, shares</t>
  </si>
  <si>
    <t>CFO [Member] | Mr. Lawrence [Member]</t>
  </si>
  <si>
    <t>Compensation expenses</t>
  </si>
  <si>
    <t>Fair Value of Financial Instruments (Details Narrative) - USD ($)</t>
  </si>
  <si>
    <t>Convertible debentures</t>
  </si>
  <si>
    <t>Level 2 [Member]</t>
  </si>
  <si>
    <t>Short term, unsecured, promissory notes</t>
  </si>
  <si>
    <t>Level 3 [Member]</t>
  </si>
  <si>
    <t>Fair Value of Financial Instruments - Schedule of Financial Instruments at Fair Value on Non-recurring Basis (Details) - USD ($)</t>
  </si>
  <si>
    <t>Dec. 31, 2016</t>
  </si>
  <si>
    <t>Derivative liability</t>
  </si>
  <si>
    <t>Level 1 [Member] | Fair Value Measurements Nonrecurring [Member]</t>
  </si>
  <si>
    <t>Total assets</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Minority Interest (Details Narrative) - USD ($)</t>
  </si>
  <si>
    <t>Net loss attributable to the noncontrolling interest</t>
  </si>
  <si>
    <t>Accumulated net loss</t>
  </si>
  <si>
    <t>Mr. Bradley [Member]</t>
  </si>
  <si>
    <t>Mr. Berk [Member]</t>
  </si>
  <si>
    <t>1.00%</t>
  </si>
  <si>
    <t>Individuals [Member]</t>
  </si>
  <si>
    <t>Founding [Member]</t>
  </si>
  <si>
    <t>Sale of parent equity interest</t>
  </si>
  <si>
    <t>Other Current Assets - Schedule of Other Current Assets (Details) - USD ($)</t>
  </si>
  <si>
    <t>Security deposit</t>
  </si>
  <si>
    <t>Prepaid expenses</t>
  </si>
  <si>
    <t>Inventory - Schedule of Inventories (Details) - USD ($)</t>
  </si>
  <si>
    <t>Raw materials</t>
  </si>
  <si>
    <t>Finished goods</t>
  </si>
  <si>
    <t>Inventory, net</t>
  </si>
  <si>
    <t>Fixed Assets and Construction in Progress (Details Narrative) - USD ($)</t>
  </si>
  <si>
    <t>Fixed Assets and Construction in Progress - Summary of Fixed Assets (Details) - USD ($)</t>
  </si>
  <si>
    <t>Fixed assets, gross</t>
  </si>
  <si>
    <t>Less accumulated depreciation</t>
  </si>
  <si>
    <t>Office Equipment [Member]</t>
  </si>
  <si>
    <t>Website Development Costs [Member]</t>
  </si>
  <si>
    <t>Furniture and Fixtures [Member]</t>
  </si>
  <si>
    <t>Leasehold Improvements [Member]</t>
  </si>
  <si>
    <t>Accrued Expenses - Summary of Accrued Expenses (Details) - USD ($)</t>
  </si>
  <si>
    <t>Accrued Payroll, Officers</t>
  </si>
  <si>
    <t>Accrued Payroll and Payroll Taxes</t>
  </si>
  <si>
    <t>Accrued Interest</t>
  </si>
  <si>
    <t>Refundable Advances</t>
  </si>
  <si>
    <t>Convertible Debentures (Details Narrative) - USD ($)</t>
  </si>
  <si>
    <t>12 Months Ended</t>
  </si>
  <si>
    <t>Amortization of note discounts</t>
  </si>
  <si>
    <t>Interest expense on convertible debt</t>
  </si>
  <si>
    <t>Convertible Debt [Member]</t>
  </si>
  <si>
    <t>Total discounts for variable conversion features of the convertible debts</t>
  </si>
  <si>
    <t>Maximum percentage of debt holder owning issued and outstanding shares</t>
  </si>
  <si>
    <t>4.99%</t>
  </si>
  <si>
    <t>Convertible Debentures - Schedule of Convertible Debentures (Details) - USD ($)</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entures - Schedule of Convertible Debentures (Details) (Parenthetical) - USD ($)</t>
  </si>
  <si>
    <t>Jun. 26, 2018</t>
  </si>
  <si>
    <t>Jun. 01, 2018</t>
  </si>
  <si>
    <t>May 30, 2018</t>
  </si>
  <si>
    <t>May 18, 2018</t>
  </si>
  <si>
    <t>May 15, 2018</t>
  </si>
  <si>
    <t>May 08, 2018</t>
  </si>
  <si>
    <t>May 01, 2018</t>
  </si>
  <si>
    <t>Apr. 17, 2018</t>
  </si>
  <si>
    <t>Mar. 28, 2018</t>
  </si>
  <si>
    <t>Mar. 22, 2018</t>
  </si>
  <si>
    <t>Feb. 13, 2018</t>
  </si>
  <si>
    <t>Feb. 05, 2018</t>
  </si>
  <si>
    <t>Jan. 16, 2018</t>
  </si>
  <si>
    <t>Dec. 15, 2017</t>
  </si>
  <si>
    <t>Dec. 11, 2017</t>
  </si>
  <si>
    <t>Dec. 06, 2017</t>
  </si>
  <si>
    <t>Nov. 08, 2017</t>
  </si>
  <si>
    <t>Nov. 07, 2017</t>
  </si>
  <si>
    <t>Oct. 27, 2017</t>
  </si>
  <si>
    <t>Apr. 24, 2014</t>
  </si>
  <si>
    <t>May 14, 2018</t>
  </si>
  <si>
    <t>Proceeds from convertible debt</t>
  </si>
  <si>
    <t>Warrants exercisable period</t>
  </si>
  <si>
    <t>Mar. 28,
		2018</t>
  </si>
  <si>
    <t>Warrant exercise price</t>
  </si>
  <si>
    <t>Amortized debt issuance cost</t>
  </si>
  <si>
    <t>Proceeds from issuance of warrant</t>
  </si>
  <si>
    <t>Repayment of convertible debt</t>
  </si>
  <si>
    <t>Outstanding principal amount</t>
  </si>
  <si>
    <t>Black Mountain Equities Inc [Member]</t>
  </si>
  <si>
    <t>Gemini master Fund Ltd [Member]</t>
  </si>
  <si>
    <t>Convertible debt bearing interest percent</t>
  </si>
  <si>
    <t>12.00%</t>
  </si>
  <si>
    <t>Debt instrument face amount</t>
  </si>
  <si>
    <t>Convertible debt maturity date</t>
  </si>
  <si>
    <t>May 18,
		2019</t>
  </si>
  <si>
    <t>Percent of convertible debt conversion</t>
  </si>
  <si>
    <t>50.00%</t>
  </si>
  <si>
    <t>Common stock price description</t>
  </si>
  <si>
    <t>The principal and interest are convertible into shares of common stock after 90 days at the discretion of the note holder at a price equal to 50% of the closing traded price if the average of the high and low trading price of the Company’s common stock is less than or equal to $0.15, 40% of the closing traded price if such average is more than $0.15 and less than $0.20, and 30% of the closing traded price if such average is more than $0.20.</t>
  </si>
  <si>
    <t>8.00%</t>
  </si>
  <si>
    <t>May 8,
		2019</t>
  </si>
  <si>
    <t>70.00%</t>
  </si>
  <si>
    <t>Convertible debt trading days</t>
  </si>
  <si>
    <t>10 days</t>
  </si>
  <si>
    <t>Net proceeds from convertible debt</t>
  </si>
  <si>
    <t>5.00%</t>
  </si>
  <si>
    <t>Feb. 1,
		2019</t>
  </si>
  <si>
    <t>15 days</t>
  </si>
  <si>
    <t>May 1,
		2021</t>
  </si>
  <si>
    <t>Warrant to purchase common stock exercisable</t>
  </si>
  <si>
    <t>Jan. 19,
		2019</t>
  </si>
  <si>
    <t>10.00%</t>
  </si>
  <si>
    <t>Feb. 13,
		2019</t>
  </si>
  <si>
    <t>Common stock reserved for potential conversions</t>
  </si>
  <si>
    <t>Jan. 16,
		2019</t>
  </si>
  <si>
    <t>Dec. 15,
		2018</t>
  </si>
  <si>
    <t>Debt conversion of shares value</t>
  </si>
  <si>
    <t>Debt conversion of convertible shares</t>
  </si>
  <si>
    <t>Convertible Debt Eight [Member] | Black Mountain Equities Inc and Gemini Master Fund, Ltd [Member]</t>
  </si>
  <si>
    <t>Dec. 9,
		2017</t>
  </si>
  <si>
    <t>Proceeds from sale of notes to investor</t>
  </si>
  <si>
    <t>Debt instrument principal amount</t>
  </si>
  <si>
    <t>Debt instrument interest</t>
  </si>
  <si>
    <t>Convertible Debt Eight [Member] | Black Mountain Equities Inc and Gemini Master Fund, Ltd [Member] | Warrant [Member]</t>
  </si>
  <si>
    <t>May 31,
		2022</t>
  </si>
  <si>
    <t>Convertible Debt Eight [Member] | Black Mountain Equities Inc and Gemini Master Fund, Ltd [Member] | Promissory Note Member [Member]</t>
  </si>
  <si>
    <t>Convertible Debt Eight [Member] | Black Mountain Equities Inc [Member]</t>
  </si>
  <si>
    <t>Nov. 8,
		2017</t>
  </si>
  <si>
    <t>30 days</t>
  </si>
  <si>
    <t>Convertible Debt Eight [Member] | Gemini master Fund Ltd [Member]</t>
  </si>
  <si>
    <t>Nov. 8,
		2018</t>
  </si>
  <si>
    <t>Nov. 7,
		2018</t>
  </si>
  <si>
    <t>Convertible Debt Eleven [Member] | Black Mountain Equities Inc and Gemini Master Fund, Ltd [Member]</t>
  </si>
  <si>
    <t>75.00%</t>
  </si>
  <si>
    <t>Convertible Debt Eleven [Member] | Black Mountain Equities Inc and Gemini Master Fund, Ltd [Member] | Warrant [Member]</t>
  </si>
  <si>
    <t>Convertible Debt Eleven [Member] | Black Mountain Equities Inc and Gemini Master Fund, Ltd [Member] | Promissory Note Member [Member]</t>
  </si>
  <si>
    <t>Convertible Debt Eleven [Member] | Black Mountain Equities Inc [Member]</t>
  </si>
  <si>
    <t>Mar. 14,
		2018</t>
  </si>
  <si>
    <t>Weighted average price of common stock</t>
  </si>
  <si>
    <t>Convertible Debt Eleven [Member] | Gemini master Fund Ltd [Member]</t>
  </si>
  <si>
    <t>Oct. 27,
		2018</t>
  </si>
  <si>
    <t>Debt penalty amount</t>
  </si>
  <si>
    <t>Maximum percent of debt holder owning issued and outstanding shares</t>
  </si>
  <si>
    <t>Apr. 11,
		2015</t>
  </si>
  <si>
    <t>55.00%</t>
  </si>
  <si>
    <t>12 days</t>
  </si>
  <si>
    <t>Debt conversion description</t>
  </si>
  <si>
    <t xml:space="preserve">The principal and interest are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t>
  </si>
  <si>
    <t>Short Term Debt (Details Narrative) - USD ($)</t>
  </si>
  <si>
    <t>Amortization of note discount</t>
  </si>
  <si>
    <t>Interest expenses on promissory notes</t>
  </si>
  <si>
    <t>Short-term Debt [Member]</t>
  </si>
  <si>
    <t>Short Term Debt - Summary of Short-Term Debt (Details) - USD ($)</t>
  </si>
  <si>
    <t>Total notes payable</t>
  </si>
  <si>
    <t>Short-term Debt One [Member]</t>
  </si>
  <si>
    <t>Short-term Debt Two [Member]</t>
  </si>
  <si>
    <t>Short-term Debt Three [Member]</t>
  </si>
  <si>
    <t>Short-term Debt Four [Member]</t>
  </si>
  <si>
    <t>Short-term Debt Five [Member]</t>
  </si>
  <si>
    <t>Short-term Debt Six [Member]</t>
  </si>
  <si>
    <t>Short Term Debt - Summary of Short-Term Debt (Details) (Parenthetical) - USD ($)</t>
  </si>
  <si>
    <t>Jun. 18, 2018</t>
  </si>
  <si>
    <t>Mar. 23, 2018</t>
  </si>
  <si>
    <t>Dec. 28, 2017</t>
  </si>
  <si>
    <t>Sep. 19, 2017</t>
  </si>
  <si>
    <t>Dec. 19, 2016</t>
  </si>
  <si>
    <t>Dec. 02, 2016</t>
  </si>
  <si>
    <t>Nov. 21, 2016</t>
  </si>
  <si>
    <t>Nov. 02, 2016</t>
  </si>
  <si>
    <t>Jun. 02, 2016</t>
  </si>
  <si>
    <t>Apr. 19, 2018</t>
  </si>
  <si>
    <t>Apr. 20, 2016</t>
  </si>
  <si>
    <t>Warrant exercise price per share</t>
  </si>
  <si>
    <t>Short term debt maturity date</t>
  </si>
  <si>
    <t>Aug. 8,
		2018</t>
  </si>
  <si>
    <t>Debt interest payment</t>
  </si>
  <si>
    <t>Repayment of promissory notes</t>
  </si>
  <si>
    <t>Short-term Debt Three [Member] | SK L-58, LLC [Member]</t>
  </si>
  <si>
    <t>Feb. 26,
		2018</t>
  </si>
  <si>
    <t>Debt interest rate</t>
  </si>
  <si>
    <t>Debt principal amount</t>
  </si>
  <si>
    <t>Debt Principal payment</t>
  </si>
  <si>
    <t>Debt default rate</t>
  </si>
  <si>
    <t>18.00%</t>
  </si>
  <si>
    <t>Number of additional warrants issued during the period</t>
  </si>
  <si>
    <t>Cancellation of warrant exchange price</t>
  </si>
  <si>
    <t>Short-term Debt Four [Member] | SK L-58, LLC [Member]</t>
  </si>
  <si>
    <t>Nov. 3,
		2017</t>
  </si>
  <si>
    <t>Advanced amount</t>
  </si>
  <si>
    <t>Short-term Debt Five [Member] | PNTV Investors Note [Member]</t>
  </si>
  <si>
    <t>Short-term Debt Five [Member] | SK L-43, LLC [Member]</t>
  </si>
  <si>
    <t>Warrant to purchase of common stock</t>
  </si>
  <si>
    <t>Warrant average closing price percentage</t>
  </si>
  <si>
    <t>125.00%</t>
  </si>
  <si>
    <t>Short-term Debt Five [Member] | SK L-43, LLC [Member] | Pre-Advance Closing Average [Member]</t>
  </si>
  <si>
    <t>80.00%</t>
  </si>
  <si>
    <t>Short-term Debt Five [Member] | SK L-43, LLC [Member] | Post-Advance Closing Average [Member]</t>
  </si>
  <si>
    <t>Short-term Debt Five [Member] | SK L-43, LLC [Member] | Minimum [Member]</t>
  </si>
  <si>
    <t>Short-term Debt Five [Member] | SK L-43, LLC [Member] | Maximum [Member]</t>
  </si>
  <si>
    <t>Short-term Debt Five [Member] | SK L-43, LLC [Member] | April 1, 2017 and May 1, 2017 [Member]</t>
  </si>
  <si>
    <t>Additional loan</t>
  </si>
  <si>
    <t>Short-term Debt Five [Member] | SK L-43, LLC [Member] | Letter Agreement [Member]</t>
  </si>
  <si>
    <t>Debt maturity year</t>
  </si>
  <si>
    <t>2 years</t>
  </si>
  <si>
    <t>Short-term Debt Five [Member] | SK L-43, LLC [Member] | Letter Agreement [Member] | April 1, 2017 and May 1, 2017 [Member]</t>
  </si>
  <si>
    <t>Jan. 3,
		2017</t>
  </si>
  <si>
    <t>Short-term Debt Six [Member] | Stock Options [Member]</t>
  </si>
  <si>
    <t>Jul. 1,
		2016</t>
  </si>
  <si>
    <t>Number of options to acquire shares of common stock</t>
  </si>
  <si>
    <t>Options fair value</t>
  </si>
  <si>
    <t>Short-term Debt Six [Member] | First ZG Note [Member]</t>
  </si>
  <si>
    <t>4.00%</t>
  </si>
  <si>
    <t>Options exercise price per share</t>
  </si>
  <si>
    <t>Short Term Debt - Schedule of Components of Interest Expenses (Details) - USD ($)</t>
  </si>
  <si>
    <t>Interest on convertible debentures</t>
  </si>
  <si>
    <t>Interest on short term debt</t>
  </si>
  <si>
    <t>Accounts payable related finance charges</t>
  </si>
  <si>
    <t>Derivative Liabilities (Details Narrative) - USD ($)</t>
  </si>
  <si>
    <t>Derivative liabilities current</t>
  </si>
  <si>
    <t>Gain loss on change in fair value of derivative liabilities</t>
  </si>
  <si>
    <t>Amount of loss excess of convertible notes face value</t>
  </si>
  <si>
    <t>Fair value of warrant</t>
  </si>
  <si>
    <t>Loss on excess derivative</t>
  </si>
  <si>
    <t>Fair value of convertible debt</t>
  </si>
  <si>
    <t>Monthly trading volume increase percentage</t>
  </si>
  <si>
    <t>Monthly trade volume, value</t>
  </si>
  <si>
    <t>Convertible note interest rate in case of default</t>
  </si>
  <si>
    <t>Minimum [Member] | Convertible Debt [Member]</t>
  </si>
  <si>
    <t>Minimum [Member] | Warrant [Member]</t>
  </si>
  <si>
    <t>Warrant exercise period</t>
  </si>
  <si>
    <t>Conversion of ownership interest monthly</t>
  </si>
  <si>
    <t>Maximum [Member] | Convertible Debt [Member]</t>
  </si>
  <si>
    <t>Maximum [Member] | Warrant [Member]</t>
  </si>
  <si>
    <t>10 years</t>
  </si>
  <si>
    <t>Volatility [Member] | Minimum [Member]</t>
  </si>
  <si>
    <t>Fair value assumptions, measurement input, percentages</t>
  </si>
  <si>
    <t>116.00%</t>
  </si>
  <si>
    <t>Volatility [Member] | Maximum [Member]</t>
  </si>
  <si>
    <t>138.00%</t>
  </si>
  <si>
    <t>Derivative Liabilities - Summary of Derivative Liability Value (Details) - USD ($)</t>
  </si>
  <si>
    <t>Common Stock Warrants</t>
  </si>
  <si>
    <t>Convertible Debentures [Member]</t>
  </si>
  <si>
    <t>Derivative Liabilities - Summary of Changes in Fair Market Value of Derivative Liability (Details) - USD ($)</t>
  </si>
  <si>
    <t>Derivative liability, beginning balance</t>
  </si>
  <si>
    <t>Increase in derivative value attributable to issuance of convertible notes</t>
  </si>
  <si>
    <t>Increase in derivative value attributable to issuance of warrants</t>
  </si>
  <si>
    <t>Change in fair market value of derivative liabilities due to the mark to market adjustment</t>
  </si>
  <si>
    <t>Debt conversions and redemptions</t>
  </si>
  <si>
    <t>Derivative liability - ending balance</t>
  </si>
  <si>
    <t>Changes in Stockholders' Equity (Deficit) (Details Narrative) - USD ($)</t>
  </si>
  <si>
    <t>May 31, 2018</t>
  </si>
  <si>
    <t>Apr. 30, 2018</t>
  </si>
  <si>
    <t>Mar. 14, 2018</t>
  </si>
  <si>
    <t>Feb. 20, 2018</t>
  </si>
  <si>
    <t>Feb. 07, 2018</t>
  </si>
  <si>
    <t>Jan. 22, 2018</t>
  </si>
  <si>
    <t>Jan. 08, 2018</t>
  </si>
  <si>
    <t>Sale of stock, shares</t>
  </si>
  <si>
    <t>Sale of stock price per share</t>
  </si>
  <si>
    <t>Number of warrants exercisable</t>
  </si>
  <si>
    <t>Number of warrants exercised</t>
  </si>
  <si>
    <t>Warrants exercisable term</t>
  </si>
  <si>
    <t>3 years</t>
  </si>
  <si>
    <t>5 years</t>
  </si>
  <si>
    <t>Proceeds from warrants exercise</t>
  </si>
  <si>
    <t>Shares issued for services, shares</t>
  </si>
  <si>
    <t>Stock issued during period for services, value</t>
  </si>
  <si>
    <t>September 10, 2018 [Member]</t>
  </si>
  <si>
    <t>Third Group 10 Note [Member]</t>
  </si>
  <si>
    <t>Shares converted into stock, value</t>
  </si>
  <si>
    <t>Shares converted into stock, shares</t>
  </si>
  <si>
    <t>First Group 10 Note [Member]</t>
  </si>
  <si>
    <t>Unpaid interest</t>
  </si>
  <si>
    <t>Second Gemini Note [Member]</t>
  </si>
  <si>
    <t>First Gemini Note [Member]</t>
  </si>
  <si>
    <t>First Black Mountain Note [Member]</t>
  </si>
  <si>
    <t>Second Group 10 Note [Member]</t>
  </si>
  <si>
    <t>Second Black Mountain Note [Member]</t>
  </si>
  <si>
    <t>First Emunah Note [Member]</t>
  </si>
  <si>
    <t>Settlement Agreement [Member] | RAI Capital, LLC [Member]</t>
  </si>
  <si>
    <t>Recovery amount</t>
  </si>
  <si>
    <t>Number of shares issued for setlement of debt</t>
  </si>
  <si>
    <t>Number of shares issued for setlement of debt, value</t>
  </si>
  <si>
    <t>Fair value of common stock</t>
  </si>
  <si>
    <t>Loss on settlement</t>
  </si>
  <si>
    <t>Consulting Agreement [Member] | BlueHawk Capital, LLC [Member]</t>
  </si>
  <si>
    <t>Employment Agreement [Member] | January 1, 2018 [Member] | Chief Financial Officer [Member]</t>
  </si>
  <si>
    <t>Stock issued for compensation, value</t>
  </si>
  <si>
    <t>Stock issued for compensation, shares</t>
  </si>
  <si>
    <t>Preferred Stock [Member]</t>
  </si>
  <si>
    <t>Preferred stock, remaining undesignated</t>
  </si>
  <si>
    <t>Preferred stock designated</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Common Stock [Member]</t>
  </si>
  <si>
    <t>Number of shares reserved</t>
  </si>
  <si>
    <t>Options and Warrants (Details Narrative) - USD ($)</t>
  </si>
  <si>
    <t>Proceeds from warrants</t>
  </si>
  <si>
    <t>Warrants to purchase shares</t>
  </si>
  <si>
    <t>Number of options expired</t>
  </si>
  <si>
    <t>Strike price per share</t>
  </si>
  <si>
    <t>Class A and B Warrants [Member]</t>
  </si>
  <si>
    <t>Number of warrants outstanding</t>
  </si>
  <si>
    <t>Warrants outstanding, price per share</t>
  </si>
  <si>
    <t>Convertible notes</t>
  </si>
  <si>
    <t>Gemini Master Fund Ltd [Member]</t>
  </si>
  <si>
    <t>SBI Investments LLC [Member]</t>
  </si>
  <si>
    <t>Income Taxes (Details Narrative)</t>
  </si>
  <si>
    <t>Federal net operating losses</t>
  </si>
  <si>
    <t>Net operating loss carry forwards expiration year</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21.00%</t>
  </si>
  <si>
    <t>35.00%</t>
  </si>
  <si>
    <t>Change in valuation allowance on deferred tax assets</t>
  </si>
  <si>
    <t>(21.00%)</t>
  </si>
  <si>
    <t>(35.00%)</t>
  </si>
  <si>
    <t>Non-Controlling Interest (Details Narrative) - USD ($)</t>
  </si>
  <si>
    <t>Net loss attributable to parent</t>
  </si>
  <si>
    <t>Ten Individuals [Member] | Green Leaf Farms Holdings, LLC [Member]</t>
  </si>
  <si>
    <t>Minority interests ownership percent by parent</t>
  </si>
  <si>
    <t>15.60%</t>
  </si>
  <si>
    <t>Subsequent Events (Details Narrative)</t>
  </si>
  <si>
    <t>Dec. 19, 2018USD ($)$ / sharesshares</t>
  </si>
  <si>
    <t>Dec. 14, 2018USD ($)$ / sharesshares</t>
  </si>
  <si>
    <t>Nov. 30, 2018USD ($)$ / sharesshares</t>
  </si>
  <si>
    <t>Nov. 05, 2018USD ($)$ / sharesshares</t>
  </si>
  <si>
    <t>Oct. 15, 2018USD ($)Numbershares</t>
  </si>
  <si>
    <t>Sep. 24, 2018USD ($)$ / sharesshares</t>
  </si>
  <si>
    <t>Jul. 13, 2018USD ($)Numbershares</t>
  </si>
  <si>
    <t>Jul. 11, 2018USD ($)shares</t>
  </si>
  <si>
    <t>Jun. 29, 2018USD ($)$ / sharesshares</t>
  </si>
  <si>
    <t>Jun. 05, 2018$ / sharesshares</t>
  </si>
  <si>
    <t>Jun. 01, 2018$ / shares</t>
  </si>
  <si>
    <t>Apr. 30, 2018shares</t>
  </si>
  <si>
    <t>Mar. 28, 2018USD ($)$ / sharesshares</t>
  </si>
  <si>
    <t>Mar. 12, 2018USD ($)$ / sharesshares</t>
  </si>
  <si>
    <t>Nov. 09, 2018USD ($)Consultantshares</t>
  </si>
  <si>
    <t>Jan. 09, 2019USD ($)shares</t>
  </si>
  <si>
    <t>Jun. 30, 2018USD ($)shares</t>
  </si>
  <si>
    <t>Dec. 31, 2018ft²</t>
  </si>
  <si>
    <t>Sep. 10, 2018USD ($)shares</t>
  </si>
  <si>
    <t>Dec. 31, 2017USD ($)shares</t>
  </si>
  <si>
    <t>Net proceeds from convertible debt | $</t>
  </si>
  <si>
    <t>Common stock, shares subscribed</t>
  </si>
  <si>
    <t>Common stock, value, subscriptions | $</t>
  </si>
  <si>
    <t>Sale of stock price per share | $ / shares</t>
  </si>
  <si>
    <t>Warrant exercise price per share | $ / shares</t>
  </si>
  <si>
    <t>Proceeds from issuance of warrant | $</t>
  </si>
  <si>
    <t>Stock issued during period for services, value | $</t>
  </si>
  <si>
    <t>Subsequent Event [Member]</t>
  </si>
  <si>
    <t>Subsequent Event [Member] | Officers and Directors [Member]</t>
  </si>
  <si>
    <t>Subsequent Event [Member] | Officers and Directors [Member] | Bonus Services Provided [Member]</t>
  </si>
  <si>
    <t>Subsequent Event [Member] | CEO [Member]</t>
  </si>
  <si>
    <t>Subsequent Event [Member] | Consultant [Member]</t>
  </si>
  <si>
    <t>Number of consultant | Consultant</t>
  </si>
  <si>
    <t>Subsequent Event [Member] | Common Stock [Member]</t>
  </si>
  <si>
    <t>Subsequent Event [Member] | Between July 16, 2018 and January 9, 2019 [Member]</t>
  </si>
  <si>
    <t>Unsecured promissory note issued, value | $</t>
  </si>
  <si>
    <t>Shares converted into stock</t>
  </si>
  <si>
    <t>Shares converted into stock, value | $</t>
  </si>
  <si>
    <t>Unpaid interest | $</t>
  </si>
  <si>
    <t>Subsequent Event [Member] | Rescission of Salinas Acquisition [Member] | Commercial Cannabis Agricultural Facility [Member]</t>
  </si>
  <si>
    <t>Area of square foot | ft²</t>
  </si>
  <si>
    <t>Subsequent Event [Member] | Between July 3, 2018, and September 10, 2018 [Member]</t>
  </si>
  <si>
    <t>Subsequent Event [Member] | Second Fourth Man Note [Member]</t>
  </si>
  <si>
    <t>Oct. 15,
		2019</t>
  </si>
  <si>
    <t>Percentage of convertible debt conversion</t>
  </si>
  <si>
    <t>71.00%</t>
  </si>
  <si>
    <t>Number of trading days | Number</t>
  </si>
  <si>
    <t>Note holder limited to owning, percentage</t>
  </si>
  <si>
    <t>Subsequent Event [Member] | Second Fourth Man Note [Member] | Class A Warrant [Member]</t>
  </si>
  <si>
    <t>Subsequent Event [Member] | Second Fourth Man Note [Member] | Class B Warrant [Member]</t>
  </si>
  <si>
    <t>Subsequent Event [Member] | Second Emunah Note [Member]</t>
  </si>
  <si>
    <t>Subsequent Event [Member] | Second Emunah Note [Member] | Class A Warrant [Member]</t>
  </si>
  <si>
    <t>Subsequent Event [Member] | Second Emunah Note [Member] | Class B Warrant [Member]</t>
  </si>
  <si>
    <t>Subsequent Event [Member] | First BHP Note [Member]</t>
  </si>
  <si>
    <t>Apr. 13,
		2019</t>
  </si>
  <si>
    <t>Debt issuance cost | $</t>
  </si>
  <si>
    <t>Subsequent Event [Member] | First BHP Note [Member] | Common Stock Potential Conversion [Member]</t>
  </si>
  <si>
    <t>Common stock reserve for potential conver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7807245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3</v>
      </c>
    </row>
    <row r="4" spans="1:2">
      <c r="A4" s="4" t="s">
        <v>35</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019</v>
      </c>
      <c r="C3" s="7" t="n">
        <v>65840</v>
      </c>
    </row>
    <row r="4" spans="1:3">
      <c r="A4" s="4" t="s">
        <v>32</v>
      </c>
      <c r="B4" s="5" t="n">
        <v>5964</v>
      </c>
      <c r="C4" s="4" t="s">
        <v>33</v>
      </c>
    </row>
    <row r="5" spans="1:3">
      <c r="A5" s="4" t="s">
        <v>34</v>
      </c>
      <c r="B5" s="5" t="n">
        <v>126320</v>
      </c>
      <c r="C5" s="5" t="n">
        <v>83180</v>
      </c>
    </row>
    <row r="6" spans="1:3">
      <c r="A6" s="4" t="s">
        <v>35</v>
      </c>
      <c r="B6" s="5" t="n">
        <v>77969</v>
      </c>
      <c r="C6" s="5" t="n">
        <v>255486</v>
      </c>
    </row>
    <row r="7" spans="1:3">
      <c r="A7" s="4" t="s">
        <v>36</v>
      </c>
      <c r="B7" s="5" t="n">
        <v>3778038</v>
      </c>
      <c r="C7" s="4" t="s">
        <v>33</v>
      </c>
    </row>
    <row r="8" spans="1:3">
      <c r="A8" s="4" t="s">
        <v>37</v>
      </c>
      <c r="B8" s="5" t="n">
        <v>4007310</v>
      </c>
      <c r="C8" s="5" t="n">
        <v>404506</v>
      </c>
    </row>
    <row r="9" spans="1:3">
      <c r="A9" s="4" t="s">
        <v>38</v>
      </c>
      <c r="B9" s="5" t="n">
        <v>379198</v>
      </c>
      <c r="C9" s="5" t="n">
        <v>396455</v>
      </c>
    </row>
    <row r="10" spans="1:3">
      <c r="A10" s="4" t="s">
        <v>39</v>
      </c>
      <c r="B10" s="5" t="n">
        <v>590696</v>
      </c>
      <c r="C10" s="5" t="n">
        <v>408812</v>
      </c>
    </row>
    <row r="11" spans="1:3">
      <c r="A11" s="4" t="s">
        <v>40</v>
      </c>
      <c r="B11" s="5" t="n">
        <v>4977204</v>
      </c>
      <c r="C11" s="5" t="n">
        <v>1209773</v>
      </c>
    </row>
    <row r="12" spans="1:3">
      <c r="A12" s="3" t="s">
        <v>41</v>
      </c>
    </row>
    <row r="13" spans="1:3">
      <c r="A13" s="4" t="s">
        <v>42</v>
      </c>
      <c r="B13" s="5" t="n">
        <v>771134</v>
      </c>
      <c r="C13" s="5" t="n">
        <v>702865</v>
      </c>
    </row>
    <row r="14" spans="1:3">
      <c r="A14" s="4" t="s">
        <v>43</v>
      </c>
      <c r="B14" s="5" t="n">
        <v>514450</v>
      </c>
      <c r="C14" s="5" t="n">
        <v>448538</v>
      </c>
    </row>
    <row r="15" spans="1:3">
      <c r="A15" s="4" t="s">
        <v>44</v>
      </c>
      <c r="B15" s="5" t="n">
        <v>32123</v>
      </c>
      <c r="C15" s="5" t="n">
        <v>28809</v>
      </c>
    </row>
    <row r="16" spans="1:3">
      <c r="A16" s="4" t="s">
        <v>45</v>
      </c>
      <c r="B16" s="5" t="n">
        <v>341651</v>
      </c>
      <c r="C16" s="5" t="n">
        <v>374679</v>
      </c>
    </row>
    <row r="17" spans="1:3">
      <c r="A17" s="4" t="s">
        <v>46</v>
      </c>
      <c r="B17" s="5" t="n">
        <v>1122327</v>
      </c>
      <c r="C17" s="5" t="n">
        <v>775810</v>
      </c>
    </row>
    <row r="18" spans="1:3">
      <c r="A18" s="4" t="s">
        <v>47</v>
      </c>
      <c r="B18" s="5" t="n">
        <v>5396061</v>
      </c>
      <c r="C18" s="5" t="n">
        <v>9530296</v>
      </c>
    </row>
    <row r="19" spans="1:3">
      <c r="A19" s="4" t="s">
        <v>48</v>
      </c>
      <c r="B19" s="5" t="n">
        <v>4205681</v>
      </c>
      <c r="C19" s="4" t="s">
        <v>33</v>
      </c>
    </row>
    <row r="20" spans="1:3">
      <c r="A20" s="4" t="s">
        <v>49</v>
      </c>
      <c r="B20" s="5" t="n">
        <v>12383427</v>
      </c>
      <c r="C20" s="5" t="n">
        <v>11860997</v>
      </c>
    </row>
    <row r="21" spans="1:3">
      <c r="A21" s="4" t="s">
        <v>50</v>
      </c>
      <c r="B21" s="5" t="n">
        <v>12383427</v>
      </c>
      <c r="C21" s="5" t="n">
        <v>11860997</v>
      </c>
    </row>
    <row r="22" spans="1:3">
      <c r="A22" s="3" t="s">
        <v>51</v>
      </c>
    </row>
    <row r="23" spans="1:3">
      <c r="A23" s="4" t="s">
        <v>52</v>
      </c>
      <c r="B23" s="5" t="n">
        <v>621529</v>
      </c>
      <c r="C23" s="5" t="n">
        <v>580717</v>
      </c>
    </row>
    <row r="24" spans="1:3">
      <c r="A24" s="4" t="s">
        <v>53</v>
      </c>
      <c r="B24" s="5" t="n">
        <v>36189302</v>
      </c>
      <c r="C24" s="5" t="n">
        <v>33753106</v>
      </c>
    </row>
    <row r="25" spans="1:3">
      <c r="A25" s="4" t="s">
        <v>54</v>
      </c>
      <c r="B25" s="5" t="n">
        <v>145640</v>
      </c>
      <c r="C25" s="4" t="s">
        <v>33</v>
      </c>
    </row>
    <row r="26" spans="1:3">
      <c r="A26" s="4" t="s">
        <v>55</v>
      </c>
      <c r="B26" s="5" t="n">
        <v>-43886398</v>
      </c>
      <c r="C26" s="5" t="n">
        <v>-44597401</v>
      </c>
    </row>
    <row r="27" spans="1:3">
      <c r="A27" s="4" t="s">
        <v>56</v>
      </c>
      <c r="B27" s="5" t="n">
        <v>-6915927</v>
      </c>
      <c r="C27" s="5" t="n">
        <v>-10249578</v>
      </c>
    </row>
    <row r="28" spans="1:3">
      <c r="A28" s="4" t="s">
        <v>57</v>
      </c>
      <c r="B28" s="5" t="n">
        <v>-490296</v>
      </c>
      <c r="C28" s="5" t="n">
        <v>-401646</v>
      </c>
    </row>
    <row r="29" spans="1:3">
      <c r="A29" s="4" t="s">
        <v>58</v>
      </c>
      <c r="B29" s="5" t="n">
        <v>-7406223</v>
      </c>
      <c r="C29" s="5" t="n">
        <v>-10651224</v>
      </c>
    </row>
    <row r="30" spans="1:3">
      <c r="A30" s="4" t="s">
        <v>59</v>
      </c>
      <c r="B30" s="5" t="n">
        <v>4977204</v>
      </c>
      <c r="C30" s="5" t="n">
        <v>1209773</v>
      </c>
    </row>
    <row r="31" spans="1:3">
      <c r="A31" s="4" t="s">
        <v>60</v>
      </c>
    </row>
    <row r="32" spans="1:3">
      <c r="A32" s="3" t="s">
        <v>51</v>
      </c>
    </row>
    <row r="33" spans="1:3">
      <c r="A33" s="4" t="s">
        <v>61</v>
      </c>
      <c r="B33" s="5" t="n">
        <v>2000</v>
      </c>
      <c r="C33" s="5" t="n">
        <v>2000</v>
      </c>
    </row>
    <row r="34" spans="1:3">
      <c r="A34" s="4" t="s">
        <v>62</v>
      </c>
    </row>
    <row r="35" spans="1:3">
      <c r="A35" s="3" t="s">
        <v>51</v>
      </c>
    </row>
    <row r="36" spans="1:3">
      <c r="A36" s="4" t="s">
        <v>61</v>
      </c>
      <c r="B36" s="7" t="n">
        <v>12000</v>
      </c>
      <c r="C36" s="7"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50</v>
      </c>
    </row>
    <row r="4" spans="1:2">
      <c r="A4" s="4" t="s">
        <v>204</v>
      </c>
      <c r="B4" s="4" t="s">
        <v>205</v>
      </c>
    </row>
    <row r="5" spans="1:2">
      <c r="A5" s="4" t="s">
        <v>164</v>
      </c>
      <c r="B5" s="4" t="s">
        <v>206</v>
      </c>
    </row>
    <row r="6" spans="1:2">
      <c r="A6" s="4" t="s">
        <v>35</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9</v>
      </c>
    </row>
    <row r="2" spans="1:3">
      <c r="A2" s="4" t="s">
        <v>64</v>
      </c>
      <c r="B2" s="7" t="n">
        <v>1820149</v>
      </c>
      <c r="C2" s="7" t="n">
        <v>790621</v>
      </c>
    </row>
    <row r="3" spans="1:3">
      <c r="A3" s="4" t="s">
        <v>65</v>
      </c>
      <c r="B3" s="7" t="n">
        <v>192673</v>
      </c>
      <c r="C3" s="7" t="n">
        <v>432190</v>
      </c>
    </row>
    <row r="4" spans="1:3">
      <c r="A4" s="4" t="s">
        <v>66</v>
      </c>
      <c r="B4" s="8" t="n">
        <v>0.001</v>
      </c>
      <c r="C4" s="8" t="n">
        <v>0.001</v>
      </c>
    </row>
    <row r="5" spans="1:3">
      <c r="A5" s="4" t="s">
        <v>67</v>
      </c>
      <c r="B5" s="5" t="n">
        <v>1200000000</v>
      </c>
      <c r="C5" s="5" t="n">
        <v>1200000000</v>
      </c>
    </row>
    <row r="6" spans="1:3">
      <c r="A6" s="4" t="s">
        <v>68</v>
      </c>
      <c r="B6" s="5" t="n">
        <v>621529160</v>
      </c>
      <c r="C6" s="5" t="n">
        <v>580716669</v>
      </c>
    </row>
    <row r="7" spans="1:3">
      <c r="A7" s="4" t="s">
        <v>69</v>
      </c>
      <c r="B7" s="5" t="n">
        <v>621529160</v>
      </c>
      <c r="C7" s="5" t="n">
        <v>580716669</v>
      </c>
    </row>
    <row r="8" spans="1:3">
      <c r="A8" s="4" t="s">
        <v>70</v>
      </c>
      <c r="B8" s="5" t="n">
        <v>3418508</v>
      </c>
      <c r="C8" s="5" t="n">
        <v>0</v>
      </c>
    </row>
    <row r="9" spans="1:3">
      <c r="A9" s="4" t="s">
        <v>60</v>
      </c>
    </row>
    <row r="10" spans="1:3">
      <c r="A10" s="4" t="s">
        <v>71</v>
      </c>
      <c r="B10" s="8" t="n">
        <v>0.001</v>
      </c>
      <c r="C10" s="8" t="n">
        <v>0.001</v>
      </c>
    </row>
    <row r="11" spans="1:3">
      <c r="A11" s="4" t="s">
        <v>72</v>
      </c>
      <c r="B11" s="5" t="n">
        <v>2000000</v>
      </c>
      <c r="C11" s="5" t="n">
        <v>2000000</v>
      </c>
    </row>
    <row r="12" spans="1:3">
      <c r="A12" s="4" t="s">
        <v>73</v>
      </c>
      <c r="B12" s="5" t="n">
        <v>2000000</v>
      </c>
      <c r="C12" s="5" t="n">
        <v>2000000</v>
      </c>
    </row>
    <row r="13" spans="1:3">
      <c r="A13" s="4" t="s">
        <v>74</v>
      </c>
      <c r="B13" s="5" t="n">
        <v>2000000</v>
      </c>
      <c r="C13" s="5" t="n">
        <v>2000000</v>
      </c>
    </row>
    <row r="14" spans="1:3">
      <c r="A14" s="4" t="s">
        <v>62</v>
      </c>
    </row>
    <row r="15" spans="1:3">
      <c r="A15" s="4" t="s">
        <v>71</v>
      </c>
      <c r="B15" s="8" t="n">
        <v>0.001</v>
      </c>
      <c r="C15" s="8" t="n">
        <v>0.001</v>
      </c>
    </row>
    <row r="16" spans="1:3">
      <c r="A16" s="4" t="s">
        <v>72</v>
      </c>
      <c r="B16" s="5" t="n">
        <v>12000000</v>
      </c>
      <c r="C16" s="5" t="n">
        <v>12000000</v>
      </c>
    </row>
    <row r="17" spans="1:3">
      <c r="A17" s="4" t="s">
        <v>73</v>
      </c>
      <c r="B17" s="5" t="n">
        <v>12000000</v>
      </c>
      <c r="C17" s="5" t="n">
        <v>12000000</v>
      </c>
    </row>
    <row r="18" spans="1:3">
      <c r="A18" s="4" t="s">
        <v>74</v>
      </c>
      <c r="B18" s="5" t="n">
        <v>12000000</v>
      </c>
      <c r="C18"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s>
  <sheetData>
    <row r="1" spans="1:5">
      <c r="A1" s="1" t="s">
        <v>266</v>
      </c>
      <c r="B1" s="2" t="s">
        <v>1</v>
      </c>
    </row>
    <row r="2" spans="1:5">
      <c r="B2" s="2" t="s">
        <v>2</v>
      </c>
      <c r="C2" s="2" t="s">
        <v>77</v>
      </c>
      <c r="D2" s="2" t="s">
        <v>29</v>
      </c>
      <c r="E2" s="2" t="s">
        <v>267</v>
      </c>
    </row>
    <row r="3" spans="1:5">
      <c r="A3" s="4" t="s">
        <v>268</v>
      </c>
      <c r="E3" s="7" t="n">
        <v>373842</v>
      </c>
    </row>
    <row r="4" spans="1:5">
      <c r="A4" s="4" t="s">
        <v>39</v>
      </c>
      <c r="B4" s="7" t="n">
        <v>590696</v>
      </c>
      <c r="D4" s="7" t="n">
        <v>408812</v>
      </c>
    </row>
    <row r="5" spans="1:5">
      <c r="A5" s="4" t="s">
        <v>269</v>
      </c>
      <c r="B5" s="5" t="n">
        <v>126483872</v>
      </c>
      <c r="C5" s="5" t="n">
        <v>116233872</v>
      </c>
    </row>
    <row r="6" spans="1:5">
      <c r="A6" s="4" t="s">
        <v>270</v>
      </c>
    </row>
    <row r="7" spans="1:5">
      <c r="A7" s="4" t="s">
        <v>271</v>
      </c>
      <c r="B7" s="7" t="n">
        <v>1700000</v>
      </c>
    </row>
    <row r="8" spans="1:5">
      <c r="A8" s="4" t="s">
        <v>39</v>
      </c>
      <c r="B8" s="7" t="n">
        <v>5906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72</v>
      </c>
      <c r="B1" s="2" t="s">
        <v>1</v>
      </c>
    </row>
    <row r="2" spans="1:3">
      <c r="B2" s="2" t="s">
        <v>2</v>
      </c>
    </row>
    <row r="3" spans="1:3">
      <c r="A3" s="4" t="s">
        <v>273</v>
      </c>
    </row>
    <row r="4" spans="1:3">
      <c r="A4" s="4" t="s">
        <v>274</v>
      </c>
      <c r="B4" s="4" t="s">
        <v>275</v>
      </c>
      <c r="C4" s="4" t="s">
        <v>276</v>
      </c>
    </row>
    <row r="5" spans="1:3">
      <c r="A5" s="4" t="s">
        <v>277</v>
      </c>
      <c r="B5" s="4" t="s">
        <v>278</v>
      </c>
      <c r="C5" s="4" t="s">
        <v>276</v>
      </c>
    </row>
    <row r="6" spans="1:3">
      <c r="A6" s="4" t="s">
        <v>279</v>
      </c>
      <c r="B6" s="4" t="s">
        <v>280</v>
      </c>
      <c r="C6" s="4" t="s">
        <v>276</v>
      </c>
    </row>
    <row r="7" spans="1:3">
      <c r="A7" s="4" t="s">
        <v>281</v>
      </c>
      <c r="B7" s="4" t="s">
        <v>24</v>
      </c>
      <c r="C7" s="4" t="s">
        <v>276</v>
      </c>
    </row>
    <row r="8" spans="1:3">
      <c r="A8" s="4" t="s">
        <v>282</v>
      </c>
    </row>
    <row r="9" spans="1:3">
      <c r="A9" s="4" t="s">
        <v>274</v>
      </c>
      <c r="B9" s="4" t="s">
        <v>283</v>
      </c>
      <c r="C9" s="4" t="s">
        <v>284</v>
      </c>
    </row>
    <row r="10" spans="1:3">
      <c r="A10" s="4" t="s">
        <v>277</v>
      </c>
      <c r="B10" s="4" t="s">
        <v>278</v>
      </c>
      <c r="C10" s="4" t="s">
        <v>284</v>
      </c>
    </row>
    <row r="11" spans="1:3">
      <c r="A11" s="4" t="s">
        <v>279</v>
      </c>
      <c r="B11" s="4" t="s">
        <v>285</v>
      </c>
      <c r="C11" s="4" t="s">
        <v>284</v>
      </c>
    </row>
    <row r="12" spans="1:3">
      <c r="A12" s="4" t="s">
        <v>281</v>
      </c>
      <c r="B12" s="4" t="s">
        <v>286</v>
      </c>
      <c r="C12" s="4" t="s">
        <v>284</v>
      </c>
    </row>
    <row r="13" spans="1:3">
      <c r="A13" s="4" t="s">
        <v>287</v>
      </c>
    </row>
    <row r="14" spans="1:3">
      <c r="A14" s="4" t="s">
        <v>274</v>
      </c>
      <c r="B14" s="4" t="s">
        <v>288</v>
      </c>
      <c r="C14" s="4" t="s">
        <v>289</v>
      </c>
    </row>
    <row r="15" spans="1:3">
      <c r="A15" s="4" t="s">
        <v>277</v>
      </c>
      <c r="B15" s="4" t="s">
        <v>290</v>
      </c>
      <c r="C15" s="4" t="s">
        <v>289</v>
      </c>
    </row>
    <row r="16" spans="1:3">
      <c r="A16" s="4" t="s">
        <v>279</v>
      </c>
      <c r="B16" s="4" t="s">
        <v>285</v>
      </c>
      <c r="C16" s="4" t="s">
        <v>289</v>
      </c>
    </row>
    <row r="17" spans="1:3">
      <c r="A17" s="4" t="s">
        <v>281</v>
      </c>
      <c r="B17" s="4" t="s">
        <v>291</v>
      </c>
      <c r="C17" s="4" t="s">
        <v>289</v>
      </c>
    </row>
    <row r="18" spans="1:3"/>
    <row r="19" spans="1:3">
      <c r="A19" s="4" t="s">
        <v>276</v>
      </c>
      <c r="B19" s="4" t="s">
        <v>292</v>
      </c>
    </row>
    <row r="20" spans="1:3">
      <c r="A20" s="4" t="s">
        <v>284</v>
      </c>
      <c r="B20" s="4" t="s">
        <v>293</v>
      </c>
    </row>
    <row r="21" spans="1:3">
      <c r="A21" s="4" t="s">
        <v>289</v>
      </c>
      <c r="B21" s="4" t="s">
        <v>294</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102</v>
      </c>
      <c r="C4" s="7" t="n">
        <v>2979</v>
      </c>
      <c r="D4" s="7" t="n">
        <v>211964</v>
      </c>
      <c r="E4" s="7" t="n">
        <v>3070</v>
      </c>
    </row>
    <row r="5" spans="1:5">
      <c r="A5" s="4" t="s">
        <v>80</v>
      </c>
      <c r="B5" s="5" t="n">
        <v>22873</v>
      </c>
      <c r="C5" s="5" t="n">
        <v>2208</v>
      </c>
      <c r="D5" s="5" t="n">
        <v>228049</v>
      </c>
      <c r="E5" s="5" t="n">
        <v>2208</v>
      </c>
    </row>
    <row r="6" spans="1:5">
      <c r="A6" s="4" t="s">
        <v>81</v>
      </c>
      <c r="B6" s="5" t="n">
        <v>-2771</v>
      </c>
      <c r="C6" s="5" t="n">
        <v>771</v>
      </c>
      <c r="D6" s="5" t="n">
        <v>-16085</v>
      </c>
      <c r="E6" s="5" t="n">
        <v>862</v>
      </c>
    </row>
    <row r="7" spans="1:5">
      <c r="A7" s="3" t="s">
        <v>82</v>
      </c>
    </row>
    <row r="8" spans="1:5">
      <c r="A8" s="4" t="s">
        <v>83</v>
      </c>
      <c r="B8" s="5" t="n">
        <v>131844</v>
      </c>
      <c r="C8" s="5" t="n">
        <v>71849</v>
      </c>
      <c r="D8" s="5" t="n">
        <v>243407</v>
      </c>
      <c r="E8" s="5" t="n">
        <v>93051</v>
      </c>
    </row>
    <row r="9" spans="1:5">
      <c r="A9" s="4" t="s">
        <v>84</v>
      </c>
      <c r="B9" s="5" t="n">
        <v>694784</v>
      </c>
      <c r="C9" s="5" t="n">
        <v>734430</v>
      </c>
      <c r="D9" s="5" t="n">
        <v>1179179</v>
      </c>
      <c r="E9" s="5" t="n">
        <v>1152866</v>
      </c>
    </row>
    <row r="10" spans="1:5">
      <c r="A10" s="4" t="s">
        <v>85</v>
      </c>
      <c r="B10" s="5" t="n">
        <v>72317</v>
      </c>
      <c r="C10" s="5" t="n">
        <v>43750</v>
      </c>
      <c r="D10" s="5" t="n">
        <v>141267</v>
      </c>
      <c r="E10" s="5" t="n">
        <v>122100</v>
      </c>
    </row>
    <row r="11" spans="1:5">
      <c r="A11" s="4" t="s">
        <v>86</v>
      </c>
      <c r="B11" s="5" t="n">
        <v>31815</v>
      </c>
      <c r="C11" s="5" t="n">
        <v>11534</v>
      </c>
      <c r="D11" s="5" t="n">
        <v>62365</v>
      </c>
      <c r="E11" s="5" t="n">
        <v>14308</v>
      </c>
    </row>
    <row r="12" spans="1:5">
      <c r="A12" s="4" t="s">
        <v>87</v>
      </c>
      <c r="B12" s="5" t="n">
        <v>930760</v>
      </c>
      <c r="C12" s="5" t="n">
        <v>861563</v>
      </c>
      <c r="D12" s="5" t="n">
        <v>1626218</v>
      </c>
      <c r="E12" s="5" t="n">
        <v>1382325</v>
      </c>
    </row>
    <row r="13" spans="1:5">
      <c r="A13" s="4" t="s">
        <v>88</v>
      </c>
      <c r="B13" s="5" t="n">
        <v>-933531</v>
      </c>
      <c r="C13" s="5" t="n">
        <v>-860792</v>
      </c>
      <c r="D13" s="5" t="n">
        <v>-1642303</v>
      </c>
      <c r="E13" s="5" t="n">
        <v>-1381463</v>
      </c>
    </row>
    <row r="14" spans="1:5">
      <c r="A14" s="3" t="s">
        <v>89</v>
      </c>
    </row>
    <row r="15" spans="1:5">
      <c r="A15" s="4" t="s">
        <v>90</v>
      </c>
      <c r="B15" s="5" t="n">
        <v>30</v>
      </c>
      <c r="C15" s="4" t="s">
        <v>33</v>
      </c>
      <c r="D15" s="5" t="n">
        <v>87</v>
      </c>
      <c r="E15" s="4" t="s">
        <v>33</v>
      </c>
    </row>
    <row r="16" spans="1:5">
      <c r="A16" s="4" t="s">
        <v>91</v>
      </c>
      <c r="B16" s="5" t="n">
        <v>-375788</v>
      </c>
      <c r="C16" s="4" t="s">
        <v>33</v>
      </c>
      <c r="D16" s="5" t="n">
        <v>-362017</v>
      </c>
      <c r="E16" s="4" t="s">
        <v>33</v>
      </c>
    </row>
    <row r="17" spans="1:5">
      <c r="A17" s="4" t="s">
        <v>92</v>
      </c>
      <c r="B17" s="5" t="n">
        <v>-1250314</v>
      </c>
      <c r="C17" s="4" t="s">
        <v>33</v>
      </c>
      <c r="D17" s="5" t="n">
        <v>-1250314</v>
      </c>
      <c r="E17" s="4" t="s">
        <v>33</v>
      </c>
    </row>
    <row r="18" spans="1:5">
      <c r="A18" s="4" t="s">
        <v>93</v>
      </c>
      <c r="B18" s="5" t="n">
        <v>-500055</v>
      </c>
      <c r="C18" s="5" t="n">
        <v>-271380</v>
      </c>
      <c r="D18" s="5" t="n">
        <v>-1099440</v>
      </c>
      <c r="E18" s="5" t="n">
        <v>-419915</v>
      </c>
    </row>
    <row r="19" spans="1:5">
      <c r="A19" s="4" t="s">
        <v>94</v>
      </c>
      <c r="B19" s="5" t="n">
        <v>-589654</v>
      </c>
      <c r="C19" s="5" t="n">
        <v>-1767977</v>
      </c>
      <c r="D19" s="5" t="n">
        <v>5112148</v>
      </c>
      <c r="E19" s="5" t="n">
        <v>-1867832</v>
      </c>
    </row>
    <row r="20" spans="1:5">
      <c r="A20" s="4" t="s">
        <v>95</v>
      </c>
      <c r="B20" s="5" t="n">
        <v>-2715781</v>
      </c>
      <c r="C20" s="5" t="n">
        <v>-2039357</v>
      </c>
      <c r="D20" s="5" t="n">
        <v>2400464</v>
      </c>
      <c r="E20" s="5" t="n">
        <v>-2287747</v>
      </c>
    </row>
    <row r="21" spans="1:5">
      <c r="A21" s="4" t="s">
        <v>96</v>
      </c>
      <c r="B21" s="5" t="n">
        <v>-3649312</v>
      </c>
      <c r="C21" s="5" t="n">
        <v>-2900149</v>
      </c>
      <c r="D21" s="5" t="n">
        <v>758161</v>
      </c>
      <c r="E21" s="5" t="n">
        <v>-3669210</v>
      </c>
    </row>
    <row r="22" spans="1:5">
      <c r="A22" s="3" t="s">
        <v>97</v>
      </c>
    </row>
    <row r="23" spans="1:5">
      <c r="A23" s="4" t="s">
        <v>98</v>
      </c>
      <c r="B23" s="5" t="n">
        <v>-135808</v>
      </c>
      <c r="C23" s="4" t="s">
        <v>33</v>
      </c>
      <c r="D23" s="5" t="n">
        <v>-135808</v>
      </c>
      <c r="E23" s="4" t="s">
        <v>33</v>
      </c>
    </row>
    <row r="24" spans="1:5">
      <c r="A24" s="4" t="s">
        <v>99</v>
      </c>
      <c r="B24" s="5" t="n">
        <v>-3785120</v>
      </c>
      <c r="C24" s="5" t="n">
        <v>-2900149</v>
      </c>
      <c r="D24" s="5" t="n">
        <v>622353</v>
      </c>
      <c r="E24" s="5" t="n">
        <v>-3669210</v>
      </c>
    </row>
    <row r="25" spans="1:5">
      <c r="A25" s="4" t="s">
        <v>100</v>
      </c>
      <c r="B25" s="5" t="n">
        <v>49647</v>
      </c>
      <c r="C25" s="5" t="n">
        <v>29786</v>
      </c>
      <c r="D25" s="5" t="n">
        <v>88650</v>
      </c>
      <c r="E25" s="5" t="n">
        <v>57249</v>
      </c>
    </row>
    <row r="26" spans="1:5">
      <c r="A26" s="4" t="s">
        <v>101</v>
      </c>
      <c r="B26" s="7" t="n">
        <v>-3735473</v>
      </c>
      <c r="C26" s="7" t="n">
        <v>-2870363</v>
      </c>
      <c r="D26" s="7" t="n">
        <v>711003</v>
      </c>
      <c r="E26" s="7" t="n">
        <v>-3611961</v>
      </c>
    </row>
    <row r="27" spans="1:5">
      <c r="A27" s="4" t="s">
        <v>102</v>
      </c>
      <c r="B27" s="5" t="n">
        <v>602521043</v>
      </c>
      <c r="C27" s="5" t="n">
        <v>551841797</v>
      </c>
      <c r="D27" s="5" t="n">
        <v>594314338</v>
      </c>
      <c r="E27" s="5" t="n">
        <v>546464558</v>
      </c>
    </row>
    <row r="28" spans="1:5">
      <c r="A28" s="4" t="s">
        <v>103</v>
      </c>
      <c r="B28" s="5" t="n">
        <v>602521043</v>
      </c>
      <c r="C28" s="5" t="n">
        <v>551841797</v>
      </c>
      <c r="D28" s="5" t="n">
        <v>619882341</v>
      </c>
      <c r="E28" s="5" t="n">
        <v>546464558</v>
      </c>
    </row>
    <row r="29" spans="1:5">
      <c r="A29" s="4" t="s">
        <v>104</v>
      </c>
      <c r="B29" s="9" t="n">
        <v>-0.01</v>
      </c>
      <c r="C29" s="9" t="n">
        <v>-0.01</v>
      </c>
      <c r="D29" s="7" t="n">
        <v>0</v>
      </c>
      <c r="E29" s="9" t="n">
        <v>-0.01</v>
      </c>
    </row>
    <row r="30" spans="1:5">
      <c r="A30" s="4" t="s">
        <v>105</v>
      </c>
      <c r="B30" s="9" t="n">
        <v>-0.01</v>
      </c>
      <c r="C30" s="9" t="n">
        <v>-0.01</v>
      </c>
      <c r="D30" s="7" t="n">
        <v>0</v>
      </c>
      <c r="E30" s="9"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5</v>
      </c>
      <c r="B1" s="2" t="s">
        <v>296</v>
      </c>
      <c r="C1" s="2" t="s">
        <v>297</v>
      </c>
      <c r="D1" s="2" t="s">
        <v>298</v>
      </c>
      <c r="E1" s="2" t="s">
        <v>299</v>
      </c>
    </row>
    <row r="2" spans="1:5">
      <c r="A2" s="4" t="s">
        <v>300</v>
      </c>
    </row>
    <row r="3" spans="1:5">
      <c r="A3" s="4" t="s">
        <v>301</v>
      </c>
      <c r="E3" s="4" t="s">
        <v>302</v>
      </c>
    </row>
    <row r="4" spans="1:5">
      <c r="A4" s="4" t="s">
        <v>303</v>
      </c>
    </row>
    <row r="5" spans="1:5">
      <c r="A5" s="4" t="s">
        <v>301</v>
      </c>
      <c r="C5" s="4" t="s">
        <v>304</v>
      </c>
      <c r="D5" s="4" t="s">
        <v>305</v>
      </c>
    </row>
    <row r="6" spans="1:5">
      <c r="A6" s="4" t="s">
        <v>273</v>
      </c>
    </row>
    <row r="7" spans="1:5">
      <c r="A7" s="4" t="s">
        <v>301</v>
      </c>
      <c r="B7" s="4" t="s">
        <v>306</v>
      </c>
      <c r="C7" s="4" t="s">
        <v>306</v>
      </c>
      <c r="E7" s="4" t="s">
        <v>307</v>
      </c>
    </row>
    <row r="8" spans="1:5">
      <c r="A8" s="4" t="s">
        <v>308</v>
      </c>
    </row>
    <row r="9" spans="1:5">
      <c r="A9" s="4" t="s">
        <v>309</v>
      </c>
      <c r="B9" s="4" t="s">
        <v>310</v>
      </c>
      <c r="C9"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6</v>
      </c>
      <c r="D1" s="2" t="s">
        <v>1</v>
      </c>
    </row>
    <row r="2" spans="1:5">
      <c r="B2" s="2" t="s">
        <v>2</v>
      </c>
      <c r="C2" s="2" t="s">
        <v>77</v>
      </c>
      <c r="D2" s="2" t="s">
        <v>2</v>
      </c>
      <c r="E2" s="2" t="s">
        <v>77</v>
      </c>
    </row>
    <row r="3" spans="1:5">
      <c r="A3" s="3" t="s">
        <v>150</v>
      </c>
    </row>
    <row r="4" spans="1:5">
      <c r="A4" s="4" t="s">
        <v>312</v>
      </c>
      <c r="B4" s="5" t="n">
        <v>602521043</v>
      </c>
      <c r="C4" s="5" t="n">
        <v>551841797</v>
      </c>
      <c r="D4" s="5" t="n">
        <v>594314338</v>
      </c>
      <c r="E4" s="5" t="n">
        <v>546464558</v>
      </c>
    </row>
    <row r="5" spans="1:5">
      <c r="A5" s="4" t="s">
        <v>313</v>
      </c>
      <c r="D5" s="5" t="n">
        <v>25568003</v>
      </c>
      <c r="E5" s="4" t="s">
        <v>33</v>
      </c>
    </row>
    <row r="6" spans="1:5">
      <c r="A6" s="4" t="s">
        <v>314</v>
      </c>
      <c r="B6" s="5" t="n">
        <v>602521043</v>
      </c>
      <c r="C6" s="5" t="n">
        <v>551841797</v>
      </c>
      <c r="D6" s="5" t="n">
        <v>619882341</v>
      </c>
      <c r="E6" s="5" t="n">
        <v>5464645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153</v>
      </c>
    </row>
    <row r="3" spans="1:3">
      <c r="A3" s="4" t="s">
        <v>316</v>
      </c>
      <c r="B3" s="7" t="n">
        <v>-43886398</v>
      </c>
      <c r="C3" s="7" t="n">
        <v>-44597401</v>
      </c>
    </row>
    <row r="4" spans="1:3">
      <c r="A4" s="4" t="s">
        <v>317</v>
      </c>
      <c r="B4" s="7" t="n">
        <v>8376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1"/>
    <col customWidth="1" max="5" min="5" width="21"/>
    <col customWidth="1" max="6" min="6" width="21"/>
    <col customWidth="1" max="7" min="7" width="21"/>
  </cols>
  <sheetData>
    <row r="1" spans="1:7">
      <c r="A1" s="1" t="s">
        <v>318</v>
      </c>
      <c r="C1" s="2" t="s">
        <v>319</v>
      </c>
      <c r="D1" s="2" t="s">
        <v>320</v>
      </c>
      <c r="E1" s="2" t="s">
        <v>321</v>
      </c>
      <c r="F1" s="2" t="s">
        <v>320</v>
      </c>
      <c r="G1" s="2" t="s">
        <v>321</v>
      </c>
    </row>
    <row r="2" spans="1:7">
      <c r="A2" s="4" t="s">
        <v>322</v>
      </c>
      <c r="C2" s="7" t="n">
        <v>5000000</v>
      </c>
    </row>
    <row r="3" spans="1:7">
      <c r="A3" s="4" t="s">
        <v>323</v>
      </c>
      <c r="C3" s="5" t="n">
        <v>1000000</v>
      </c>
      <c r="F3" s="7" t="n">
        <v>1000000</v>
      </c>
      <c r="G3" s="4" t="s">
        <v>33</v>
      </c>
    </row>
    <row r="4" spans="1:7">
      <c r="A4" s="4" t="s">
        <v>324</v>
      </c>
      <c r="B4" s="4" t="s">
        <v>276</v>
      </c>
      <c r="C4" s="7" t="n">
        <v>4000000</v>
      </c>
    </row>
    <row r="5" spans="1:7">
      <c r="A5" s="4" t="s">
        <v>325</v>
      </c>
      <c r="C5" s="4" t="s">
        <v>326</v>
      </c>
    </row>
    <row r="6" spans="1:7">
      <c r="A6" s="4" t="s">
        <v>111</v>
      </c>
      <c r="D6" s="7" t="n">
        <v>1250314</v>
      </c>
      <c r="E6" s="4" t="s">
        <v>33</v>
      </c>
      <c r="F6" s="7" t="n">
        <v>1250314</v>
      </c>
      <c r="G6" s="4" t="s">
        <v>33</v>
      </c>
    </row>
    <row r="7" spans="1:7">
      <c r="A7" s="4" t="s">
        <v>327</v>
      </c>
    </row>
    <row r="8" spans="1:7">
      <c r="A8" s="4" t="s">
        <v>324</v>
      </c>
      <c r="C8" s="7" t="n">
        <v>1000000</v>
      </c>
    </row>
    <row r="9" spans="1:7">
      <c r="A9" s="4" t="s">
        <v>328</v>
      </c>
    </row>
    <row r="10" spans="1:7">
      <c r="A10" s="4" t="s">
        <v>322</v>
      </c>
      <c r="C10" s="5" t="n">
        <v>5000000</v>
      </c>
    </row>
    <row r="11" spans="1:7">
      <c r="A11" s="4" t="s">
        <v>323</v>
      </c>
      <c r="C11" s="5" t="n">
        <v>1000000</v>
      </c>
    </row>
    <row r="12" spans="1:7">
      <c r="A12" s="4" t="s">
        <v>324</v>
      </c>
      <c r="C12" s="7" t="n">
        <v>4000000</v>
      </c>
    </row>
    <row r="13" spans="1:7">
      <c r="A13" s="4" t="s">
        <v>325</v>
      </c>
      <c r="C13" s="4" t="s">
        <v>329</v>
      </c>
    </row>
    <row r="14" spans="1:7">
      <c r="A14" s="4" t="s">
        <v>330</v>
      </c>
      <c r="C14" s="5" t="n">
        <v>56000</v>
      </c>
    </row>
    <row r="15" spans="1:7">
      <c r="A15" s="4" t="s">
        <v>111</v>
      </c>
      <c r="C15" s="7" t="n">
        <v>1250314</v>
      </c>
    </row>
    <row r="16" spans="1:7">
      <c r="A16" s="4" t="s">
        <v>331</v>
      </c>
    </row>
    <row r="17" spans="1:7">
      <c r="A17" s="4" t="s">
        <v>324</v>
      </c>
      <c r="C17" s="7" t="n">
        <v>1000000</v>
      </c>
    </row>
    <row r="18" spans="1:7"/>
    <row r="19" spans="1:7">
      <c r="A19" s="4" t="s">
        <v>276</v>
      </c>
      <c r="B19" s="4" t="s">
        <v>326</v>
      </c>
    </row>
  </sheetData>
  <mergeCells count="3">
    <mergeCell ref="A1:B1"/>
    <mergeCell ref="A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2</v>
      </c>
      <c r="B1" s="2" t="s">
        <v>333</v>
      </c>
    </row>
    <row r="2" spans="1:3">
      <c r="A2" s="4" t="s">
        <v>334</v>
      </c>
    </row>
    <row r="3" spans="1:3">
      <c r="A3" s="4" t="s">
        <v>335</v>
      </c>
      <c r="B3" s="4" t="s">
        <v>336</v>
      </c>
    </row>
    <row r="4" spans="1:3">
      <c r="A4" s="4" t="s">
        <v>337</v>
      </c>
      <c r="B4" s="4" t="s">
        <v>338</v>
      </c>
      <c r="C4" s="4" t="s">
        <v>276</v>
      </c>
    </row>
    <row r="5" spans="1:3">
      <c r="A5" s="4" t="s">
        <v>339</v>
      </c>
    </row>
    <row r="6" spans="1:3">
      <c r="A6" s="4" t="s">
        <v>335</v>
      </c>
      <c r="B6" s="4" t="s">
        <v>340</v>
      </c>
    </row>
    <row r="7" spans="1:3">
      <c r="A7" s="4" t="s">
        <v>337</v>
      </c>
      <c r="B7" s="4" t="s">
        <v>341</v>
      </c>
    </row>
    <row r="8" spans="1:3">
      <c r="A8" s="4" t="s">
        <v>342</v>
      </c>
    </row>
    <row r="9" spans="1:3">
      <c r="A9" s="4" t="s">
        <v>335</v>
      </c>
      <c r="B9" s="4" t="s">
        <v>343</v>
      </c>
    </row>
    <row r="10" spans="1:3">
      <c r="A10" s="4" t="s">
        <v>337</v>
      </c>
      <c r="B10" s="4" t="s">
        <v>344</v>
      </c>
    </row>
    <row r="11" spans="1:3">
      <c r="A11" s="4" t="s">
        <v>345</v>
      </c>
    </row>
    <row r="12" spans="1:3">
      <c r="A12" s="4" t="s">
        <v>335</v>
      </c>
      <c r="B12" s="4" t="s">
        <v>346</v>
      </c>
    </row>
    <row r="13" spans="1:3">
      <c r="A13" s="4" t="s">
        <v>337</v>
      </c>
      <c r="B13" s="4" t="s">
        <v>347</v>
      </c>
    </row>
    <row r="14" spans="1:3">
      <c r="A14" s="4" t="s">
        <v>348</v>
      </c>
    </row>
    <row r="15" spans="1:3">
      <c r="A15" s="4" t="s">
        <v>335</v>
      </c>
      <c r="B15" s="4" t="s">
        <v>349</v>
      </c>
    </row>
    <row r="16" spans="1:3">
      <c r="A16" s="4" t="s">
        <v>337</v>
      </c>
      <c r="B16" s="4" t="s">
        <v>350</v>
      </c>
    </row>
    <row r="17" spans="1:3"/>
    <row r="18" spans="1:3">
      <c r="A18" s="4" t="s">
        <v>276</v>
      </c>
      <c r="B18" s="4" t="s">
        <v>351</v>
      </c>
    </row>
  </sheetData>
  <mergeCells count="3">
    <mergeCell ref="B1:C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352</v>
      </c>
      <c r="C1" s="2" t="s">
        <v>333</v>
      </c>
      <c r="D1" s="2" t="s">
        <v>2</v>
      </c>
      <c r="E1" s="2" t="s">
        <v>77</v>
      </c>
    </row>
    <row r="2" spans="1:5">
      <c r="A2" s="3" t="s">
        <v>156</v>
      </c>
    </row>
    <row r="3" spans="1:5">
      <c r="A3" s="4" t="s">
        <v>323</v>
      </c>
      <c r="C3" s="7" t="n">
        <v>1000000</v>
      </c>
      <c r="D3" s="7" t="n">
        <v>1000000</v>
      </c>
      <c r="E3" s="4" t="s">
        <v>33</v>
      </c>
    </row>
    <row r="4" spans="1:5">
      <c r="A4" s="4" t="s">
        <v>324</v>
      </c>
      <c r="B4" s="4" t="s">
        <v>276</v>
      </c>
      <c r="C4" s="5" t="n">
        <v>4000000</v>
      </c>
    </row>
    <row r="5" spans="1:5">
      <c r="A5" s="4" t="s">
        <v>353</v>
      </c>
      <c r="C5" s="5" t="n">
        <v>5000000</v>
      </c>
    </row>
    <row r="6" spans="1:5">
      <c r="A6" s="4" t="s">
        <v>354</v>
      </c>
      <c r="C6" s="5" t="n">
        <v>135982</v>
      </c>
    </row>
    <row r="7" spans="1:5">
      <c r="A7" s="4" t="s">
        <v>355</v>
      </c>
      <c r="C7" s="5" t="n">
        <v>3516000</v>
      </c>
    </row>
    <row r="8" spans="1:5">
      <c r="A8" s="4" t="s">
        <v>356</v>
      </c>
      <c r="C8" s="5" t="n">
        <v>97704</v>
      </c>
    </row>
    <row r="9" spans="1:5">
      <c r="A9" s="4" t="s">
        <v>357</v>
      </c>
      <c r="C9" s="5" t="n">
        <v>3749686</v>
      </c>
    </row>
    <row r="10" spans="1:5">
      <c r="A10" s="4" t="s">
        <v>358</v>
      </c>
      <c r="B10" s="4" t="s">
        <v>284</v>
      </c>
      <c r="C10" s="7" t="n">
        <v>1250314</v>
      </c>
    </row>
    <row r="11" spans="1:5"/>
    <row r="12" spans="1:5">
      <c r="A12" s="4" t="s">
        <v>276</v>
      </c>
      <c r="B12" s="4" t="s">
        <v>326</v>
      </c>
    </row>
    <row r="13" spans="1:5">
      <c r="A13" s="4" t="s">
        <v>284</v>
      </c>
      <c r="B13" s="4" t="s">
        <v>359</v>
      </c>
    </row>
  </sheetData>
  <mergeCells count="4">
    <mergeCell ref="A1:B1"/>
    <mergeCell ref="A11:D11"/>
    <mergeCell ref="B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0</v>
      </c>
      <c r="B1" s="2" t="s">
        <v>361</v>
      </c>
    </row>
    <row r="2" spans="1:3">
      <c r="A2" s="4" t="s">
        <v>324</v>
      </c>
      <c r="B2" s="7" t="n">
        <v>4000000</v>
      </c>
      <c r="C2" s="4" t="s">
        <v>276</v>
      </c>
    </row>
    <row r="3" spans="1:3">
      <c r="A3" s="4" t="s">
        <v>325</v>
      </c>
      <c r="B3" s="4" t="s">
        <v>326</v>
      </c>
    </row>
    <row r="4" spans="1:3">
      <c r="A4" s="4" t="s">
        <v>327</v>
      </c>
    </row>
    <row r="5" spans="1:3">
      <c r="A5" s="4" t="s">
        <v>324</v>
      </c>
      <c r="B5" s="7" t="n">
        <v>1000000</v>
      </c>
    </row>
    <row r="6" spans="1:3"/>
    <row r="7" spans="1:3">
      <c r="A7" s="4" t="s">
        <v>276</v>
      </c>
      <c r="B7" s="4" t="s">
        <v>326</v>
      </c>
    </row>
  </sheetData>
  <mergeCells count="3">
    <mergeCell ref="B1:C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2</v>
      </c>
      <c r="B1" s="2" t="s">
        <v>363</v>
      </c>
      <c r="C1" s="2" t="s">
        <v>2</v>
      </c>
      <c r="D1" s="2" t="s">
        <v>77</v>
      </c>
      <c r="E1" s="2" t="s">
        <v>2</v>
      </c>
      <c r="F1" s="2" t="s">
        <v>77</v>
      </c>
    </row>
    <row r="2" spans="1:6">
      <c r="A2" s="4" t="s">
        <v>111</v>
      </c>
      <c r="C2" s="7" t="n">
        <v>1250314</v>
      </c>
      <c r="D2" s="4" t="s">
        <v>33</v>
      </c>
      <c r="E2" s="7" t="n">
        <v>1250314</v>
      </c>
      <c r="F2" s="4" t="s">
        <v>33</v>
      </c>
    </row>
    <row r="3" spans="1:6">
      <c r="A3" s="4" t="s">
        <v>364</v>
      </c>
    </row>
    <row r="4" spans="1:6">
      <c r="A4" s="4" t="s">
        <v>365</v>
      </c>
      <c r="B4" s="7" t="n">
        <v>250000</v>
      </c>
    </row>
    <row r="5" spans="1:6">
      <c r="A5" s="4" t="s">
        <v>366</v>
      </c>
      <c r="B5" s="4" t="s">
        <v>340</v>
      </c>
    </row>
    <row r="6" spans="1:6">
      <c r="A6" s="4" t="s">
        <v>367</v>
      </c>
      <c r="B6" s="4" t="s">
        <v>368</v>
      </c>
    </row>
    <row r="7" spans="1:6">
      <c r="A7" s="4" t="s">
        <v>369</v>
      </c>
    </row>
    <row r="8" spans="1:6">
      <c r="A8" s="4" t="s">
        <v>365</v>
      </c>
      <c r="B8" s="7" t="n">
        <v>3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76</v>
      </c>
    </row>
    <row r="2" spans="1:3">
      <c r="B2" s="2" t="s">
        <v>2</v>
      </c>
      <c r="C2" s="2" t="s">
        <v>29</v>
      </c>
    </row>
    <row r="3" spans="1:3">
      <c r="A3" s="3" t="s">
        <v>159</v>
      </c>
    </row>
    <row r="4" spans="1:3">
      <c r="A4" s="4" t="s">
        <v>79</v>
      </c>
      <c r="B4" s="7" t="n">
        <v>438225</v>
      </c>
    </row>
    <row r="5" spans="1:3">
      <c r="A5" s="4" t="s">
        <v>80</v>
      </c>
      <c r="B5" s="5" t="n">
        <v>409835</v>
      </c>
    </row>
    <row r="6" spans="1:3">
      <c r="A6" s="4" t="s">
        <v>371</v>
      </c>
      <c r="B6" s="5" t="n">
        <v>28390</v>
      </c>
    </row>
    <row r="7" spans="1:3">
      <c r="A7" s="4" t="s">
        <v>84</v>
      </c>
      <c r="B7" s="5" t="n">
        <v>90760</v>
      </c>
    </row>
    <row r="8" spans="1:3">
      <c r="A8" s="4" t="s">
        <v>372</v>
      </c>
      <c r="B8" s="5" t="n">
        <v>71944</v>
      </c>
    </row>
    <row r="9" spans="1:3">
      <c r="A9" s="4" t="s">
        <v>86</v>
      </c>
      <c r="B9" s="5" t="n">
        <v>1494</v>
      </c>
    </row>
    <row r="10" spans="1:3">
      <c r="A10" s="4" t="s">
        <v>87</v>
      </c>
      <c r="B10" s="5" t="n">
        <v>164198</v>
      </c>
    </row>
    <row r="11" spans="1:3">
      <c r="A11" s="4" t="s">
        <v>88</v>
      </c>
      <c r="B11" s="5" t="n">
        <v>-135808</v>
      </c>
    </row>
    <row r="12" spans="1:3">
      <c r="A12" s="4" t="s">
        <v>98</v>
      </c>
      <c r="B12" s="5" t="n">
        <v>-135808</v>
      </c>
    </row>
    <row r="13" spans="1:3">
      <c r="A13" s="4" t="s">
        <v>31</v>
      </c>
      <c r="B13" s="5" t="n">
        <v>302395</v>
      </c>
    </row>
    <row r="14" spans="1:3">
      <c r="A14" s="4" t="s">
        <v>32</v>
      </c>
      <c r="B14" s="5" t="n">
        <v>66100</v>
      </c>
    </row>
    <row r="15" spans="1:3">
      <c r="A15" s="4" t="s">
        <v>34</v>
      </c>
      <c r="B15" s="5" t="n">
        <v>5000</v>
      </c>
    </row>
    <row r="16" spans="1:3">
      <c r="A16" s="4" t="s">
        <v>35</v>
      </c>
      <c r="B16" s="5" t="n">
        <v>3307642</v>
      </c>
    </row>
    <row r="17" spans="1:3">
      <c r="A17" s="4" t="s">
        <v>38</v>
      </c>
      <c r="B17" s="5" t="n">
        <v>96901</v>
      </c>
    </row>
    <row r="18" spans="1:3">
      <c r="A18" s="4" t="s">
        <v>373</v>
      </c>
      <c r="B18" s="5" t="n">
        <v>3778038</v>
      </c>
    </row>
    <row r="19" spans="1:3">
      <c r="A19" s="4" t="s">
        <v>42</v>
      </c>
      <c r="B19" s="5" t="n">
        <v>133737</v>
      </c>
    </row>
    <row r="20" spans="1:3">
      <c r="A20" s="4" t="s">
        <v>43</v>
      </c>
      <c r="B20" s="5" t="n">
        <v>71944</v>
      </c>
    </row>
    <row r="21" spans="1:3">
      <c r="A21" s="4" t="s">
        <v>374</v>
      </c>
      <c r="B21" s="5" t="n">
        <v>4000000</v>
      </c>
    </row>
    <row r="22" spans="1:3">
      <c r="A22" s="4" t="s">
        <v>375</v>
      </c>
      <c r="B22" s="7" t="n">
        <v>4205681</v>
      </c>
      <c r="C22" s="4" t="s">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76</v>
      </c>
      <c r="B1" s="2" t="s">
        <v>377</v>
      </c>
      <c r="C1" s="2" t="s">
        <v>378</v>
      </c>
      <c r="D1" s="2" t="s">
        <v>379</v>
      </c>
      <c r="E1" s="2" t="s">
        <v>380</v>
      </c>
    </row>
    <row r="2" spans="1:5">
      <c r="A2" s="4" t="s">
        <v>381</v>
      </c>
      <c r="B2" s="5" t="n">
        <v>1021000</v>
      </c>
      <c r="C2" s="5" t="n">
        <v>4389180</v>
      </c>
      <c r="D2" s="5" t="n">
        <v>333333</v>
      </c>
    </row>
    <row r="3" spans="1:5">
      <c r="A3" s="4" t="s">
        <v>382</v>
      </c>
    </row>
    <row r="4" spans="1:5">
      <c r="A4" s="4" t="s">
        <v>383</v>
      </c>
      <c r="E4" s="7" t="n">
        <v>11940</v>
      </c>
    </row>
    <row r="5" spans="1:5">
      <c r="A5" s="4" t="s">
        <v>381</v>
      </c>
      <c r="E5"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7</v>
      </c>
    </row>
    <row r="3" spans="1:3">
      <c r="A3" s="3" t="s">
        <v>107</v>
      </c>
    </row>
    <row r="4" spans="1:3">
      <c r="A4" s="4" t="s">
        <v>99</v>
      </c>
      <c r="B4" s="7" t="n">
        <v>711003</v>
      </c>
      <c r="C4" s="7" t="n">
        <v>-3611961</v>
      </c>
    </row>
    <row r="5" spans="1:3">
      <c r="A5" s="4" t="s">
        <v>108</v>
      </c>
      <c r="B5" s="5" t="n">
        <v>-88650</v>
      </c>
      <c r="C5" s="5" t="n">
        <v>-57249</v>
      </c>
    </row>
    <row r="6" spans="1:3">
      <c r="A6" s="3" t="s">
        <v>109</v>
      </c>
    </row>
    <row r="7" spans="1:3">
      <c r="A7" s="4" t="s">
        <v>110</v>
      </c>
      <c r="B7" s="5" t="n">
        <v>62365</v>
      </c>
      <c r="C7" s="5" t="n">
        <v>14308</v>
      </c>
    </row>
    <row r="8" spans="1:3">
      <c r="A8" s="4" t="s">
        <v>111</v>
      </c>
      <c r="B8" s="5" t="n">
        <v>1250314</v>
      </c>
      <c r="C8" s="4" t="s">
        <v>33</v>
      </c>
    </row>
    <row r="9" spans="1:3">
      <c r="A9" s="4" t="s">
        <v>91</v>
      </c>
      <c r="B9" s="5" t="n">
        <v>362017</v>
      </c>
      <c r="C9" s="4" t="s">
        <v>33</v>
      </c>
    </row>
    <row r="10" spans="1:3">
      <c r="A10" s="4" t="s">
        <v>112</v>
      </c>
      <c r="B10" s="5" t="n">
        <v>-5737388</v>
      </c>
      <c r="C10" s="5" t="n">
        <v>1867832</v>
      </c>
    </row>
    <row r="11" spans="1:3">
      <c r="A11" s="4" t="s">
        <v>113</v>
      </c>
      <c r="B11" s="5" t="n">
        <v>625240</v>
      </c>
      <c r="C11" s="4" t="s">
        <v>33</v>
      </c>
    </row>
    <row r="12" spans="1:3">
      <c r="A12" s="4" t="s">
        <v>114</v>
      </c>
      <c r="B12" s="5" t="n">
        <v>1002025</v>
      </c>
      <c r="C12" s="5" t="n">
        <v>377026</v>
      </c>
    </row>
    <row r="13" spans="1:3">
      <c r="A13" s="4" t="s">
        <v>115</v>
      </c>
      <c r="B13" s="5" t="n">
        <v>54550</v>
      </c>
      <c r="C13" s="5" t="n">
        <v>174925</v>
      </c>
    </row>
    <row r="14" spans="1:3">
      <c r="A14" s="4" t="s">
        <v>116</v>
      </c>
      <c r="B14" s="5" t="n">
        <v>11940</v>
      </c>
      <c r="C14" s="5" t="n">
        <v>121100</v>
      </c>
    </row>
    <row r="15" spans="1:3">
      <c r="A15" s="4" t="s">
        <v>117</v>
      </c>
      <c r="B15" s="4" t="s">
        <v>33</v>
      </c>
      <c r="C15" s="5" t="n">
        <v>78813</v>
      </c>
    </row>
    <row r="16" spans="1:3">
      <c r="A16" s="4" t="s">
        <v>118</v>
      </c>
      <c r="B16" s="4" t="s">
        <v>33</v>
      </c>
      <c r="C16" s="5" t="n">
        <v>157625</v>
      </c>
    </row>
    <row r="17" spans="1:3">
      <c r="A17" s="3" t="s">
        <v>119</v>
      </c>
    </row>
    <row r="18" spans="1:3">
      <c r="A18" s="4" t="s">
        <v>32</v>
      </c>
      <c r="B18" s="5" t="n">
        <v>-72064</v>
      </c>
      <c r="C18" s="4" t="s">
        <v>33</v>
      </c>
    </row>
    <row r="19" spans="1:3">
      <c r="A19" s="4" t="s">
        <v>34</v>
      </c>
      <c r="B19" s="5" t="n">
        <v>-48140</v>
      </c>
      <c r="C19" s="5" t="n">
        <v>-40142</v>
      </c>
    </row>
    <row r="20" spans="1:3">
      <c r="A20" s="4" t="s">
        <v>35</v>
      </c>
      <c r="B20" s="5" t="n">
        <v>385875</v>
      </c>
      <c r="C20" s="5" t="n">
        <v>-259819</v>
      </c>
    </row>
    <row r="21" spans="1:3">
      <c r="A21" s="3" t="s">
        <v>120</v>
      </c>
    </row>
    <row r="22" spans="1:3">
      <c r="A22" s="4" t="s">
        <v>42</v>
      </c>
      <c r="B22" s="5" t="n">
        <v>601026</v>
      </c>
      <c r="C22" s="5" t="n">
        <v>34183</v>
      </c>
    </row>
    <row r="23" spans="1:3">
      <c r="A23" s="4" t="s">
        <v>43</v>
      </c>
      <c r="B23" s="5" t="n">
        <v>190257</v>
      </c>
      <c r="C23" s="5" t="n">
        <v>75151</v>
      </c>
    </row>
    <row r="24" spans="1:3">
      <c r="A24" s="4" t="s">
        <v>44</v>
      </c>
      <c r="B24" s="5" t="n">
        <v>3314</v>
      </c>
      <c r="C24" s="5" t="n">
        <v>8184</v>
      </c>
    </row>
    <row r="25" spans="1:3">
      <c r="A25" s="4" t="s">
        <v>121</v>
      </c>
      <c r="B25" s="4" t="s">
        <v>33</v>
      </c>
      <c r="C25" s="5" t="n">
        <v>-30000</v>
      </c>
    </row>
    <row r="26" spans="1:3">
      <c r="A26" s="4" t="s">
        <v>122</v>
      </c>
      <c r="B26" s="5" t="n">
        <v>-686316</v>
      </c>
      <c r="C26" s="5" t="n">
        <v>-1090024</v>
      </c>
    </row>
    <row r="27" spans="1:3">
      <c r="A27" s="4" t="s">
        <v>123</v>
      </c>
      <c r="B27" s="5" t="n">
        <v>-302395</v>
      </c>
      <c r="C27" s="4" t="s">
        <v>33</v>
      </c>
    </row>
    <row r="28" spans="1:3">
      <c r="A28" s="4" t="s">
        <v>124</v>
      </c>
      <c r="B28" s="5" t="n">
        <v>-988711</v>
      </c>
      <c r="C28" s="5" t="n">
        <v>-1090024</v>
      </c>
    </row>
    <row r="29" spans="1:3">
      <c r="A29" s="3" t="s">
        <v>125</v>
      </c>
    </row>
    <row r="30" spans="1:3">
      <c r="A30" s="4" t="s">
        <v>126</v>
      </c>
      <c r="B30" s="5" t="n">
        <v>135982</v>
      </c>
      <c r="C30" s="4" t="s">
        <v>33</v>
      </c>
    </row>
    <row r="31" spans="1:3">
      <c r="A31" s="4" t="s">
        <v>127</v>
      </c>
      <c r="B31" s="5" t="n">
        <v>-1000000</v>
      </c>
      <c r="C31" s="4" t="s">
        <v>33</v>
      </c>
    </row>
    <row r="32" spans="1:3">
      <c r="A32" s="4" t="s">
        <v>128</v>
      </c>
      <c r="B32" s="5" t="n">
        <v>-226992</v>
      </c>
      <c r="C32" s="5" t="n">
        <v>-167321</v>
      </c>
    </row>
    <row r="33" spans="1:3">
      <c r="A33" s="4" t="s">
        <v>129</v>
      </c>
      <c r="B33" s="5" t="n">
        <v>-1091010</v>
      </c>
      <c r="C33" s="5" t="n">
        <v>-167321</v>
      </c>
    </row>
    <row r="34" spans="1:3">
      <c r="A34" s="3" t="s">
        <v>130</v>
      </c>
    </row>
    <row r="35" spans="1:3">
      <c r="A35" s="4" t="s">
        <v>131</v>
      </c>
      <c r="B35" s="5" t="n">
        <v>1814500</v>
      </c>
      <c r="C35" s="4" t="s">
        <v>33</v>
      </c>
    </row>
    <row r="36" spans="1:3">
      <c r="A36" s="4" t="s">
        <v>132</v>
      </c>
      <c r="B36" s="5" t="n">
        <v>-155000</v>
      </c>
      <c r="C36" s="4" t="s">
        <v>33</v>
      </c>
    </row>
    <row r="37" spans="1:3">
      <c r="A37" s="4" t="s">
        <v>133</v>
      </c>
      <c r="B37" s="5" t="n">
        <v>127000</v>
      </c>
      <c r="C37" s="5" t="n">
        <v>385000</v>
      </c>
    </row>
    <row r="38" spans="1:3">
      <c r="A38" s="4" t="s">
        <v>134</v>
      </c>
      <c r="B38" s="5" t="n">
        <v>-10000</v>
      </c>
      <c r="C38" s="5" t="n">
        <v>-10000</v>
      </c>
    </row>
    <row r="39" spans="1:3">
      <c r="A39" s="4" t="s">
        <v>135</v>
      </c>
      <c r="B39" s="5" t="n">
        <v>256400</v>
      </c>
      <c r="C39" s="5" t="n">
        <v>800000</v>
      </c>
    </row>
    <row r="40" spans="1:3">
      <c r="A40" s="4" t="s">
        <v>136</v>
      </c>
      <c r="B40" s="5" t="n">
        <v>2032900</v>
      </c>
      <c r="C40" s="5" t="n">
        <v>1175000</v>
      </c>
    </row>
    <row r="41" spans="1:3">
      <c r="A41" s="4" t="s">
        <v>137</v>
      </c>
      <c r="B41" s="5" t="n">
        <v>-46821</v>
      </c>
      <c r="C41" s="5" t="n">
        <v>-82345</v>
      </c>
    </row>
    <row r="42" spans="1:3">
      <c r="A42" s="4" t="s">
        <v>138</v>
      </c>
      <c r="B42" s="5" t="n">
        <v>65840</v>
      </c>
      <c r="C42" s="5" t="n">
        <v>145119</v>
      </c>
    </row>
    <row r="43" spans="1:3">
      <c r="A43" s="4" t="s">
        <v>139</v>
      </c>
      <c r="B43" s="5" t="n">
        <v>19019</v>
      </c>
      <c r="C43" s="5" t="n">
        <v>62774</v>
      </c>
    </row>
    <row r="44" spans="1:3">
      <c r="A44" s="3" t="s">
        <v>140</v>
      </c>
    </row>
    <row r="45" spans="1:3">
      <c r="A45" s="4" t="s">
        <v>141</v>
      </c>
      <c r="B45" s="5" t="n">
        <v>750</v>
      </c>
      <c r="C45" s="5" t="n">
        <v>200</v>
      </c>
    </row>
    <row r="46" spans="1:3">
      <c r="A46" s="4" t="s">
        <v>142</v>
      </c>
      <c r="B46" s="4" t="s">
        <v>33</v>
      </c>
      <c r="C46" s="4" t="s">
        <v>33</v>
      </c>
    </row>
    <row r="47" spans="1:3">
      <c r="A47" s="3" t="s">
        <v>143</v>
      </c>
    </row>
    <row r="48" spans="1:3">
      <c r="A48" s="4" t="s">
        <v>144</v>
      </c>
      <c r="B48" s="5" t="n">
        <v>743405</v>
      </c>
      <c r="C48" s="4" t="s">
        <v>33</v>
      </c>
    </row>
    <row r="49" spans="1:3">
      <c r="A49" s="4" t="s">
        <v>145</v>
      </c>
      <c r="B49" s="5" t="n">
        <v>1748736</v>
      </c>
      <c r="C49" s="4" t="s">
        <v>33</v>
      </c>
    </row>
    <row r="50" spans="1:3">
      <c r="A50" s="4" t="s">
        <v>146</v>
      </c>
      <c r="B50" s="5" t="n">
        <v>785530</v>
      </c>
      <c r="C50" s="5" t="n">
        <v>72350</v>
      </c>
    </row>
    <row r="51" spans="1:3">
      <c r="A51" s="4" t="s">
        <v>147</v>
      </c>
      <c r="B51" s="4" t="s">
        <v>33</v>
      </c>
      <c r="C51" s="5" t="n">
        <v>229708</v>
      </c>
    </row>
    <row r="52" spans="1:3">
      <c r="A52" s="4" t="s">
        <v>148</v>
      </c>
      <c r="B52" s="7" t="n">
        <v>770823</v>
      </c>
      <c r="C52" s="7" t="n">
        <v>59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4</v>
      </c>
      <c r="B1" s="2" t="s">
        <v>2</v>
      </c>
      <c r="C1" s="2" t="s">
        <v>29</v>
      </c>
    </row>
    <row r="2" spans="1:3">
      <c r="A2" s="4" t="s">
        <v>65</v>
      </c>
      <c r="B2" s="7" t="n">
        <v>192673</v>
      </c>
      <c r="C2" s="7" t="n">
        <v>432190</v>
      </c>
    </row>
    <row r="3" spans="1:3">
      <c r="A3" s="4" t="s">
        <v>385</v>
      </c>
      <c r="B3" s="5" t="n">
        <v>2161800</v>
      </c>
      <c r="C3" s="5" t="n">
        <v>1165300</v>
      </c>
    </row>
    <row r="4" spans="1:3">
      <c r="A4" s="4" t="s">
        <v>64</v>
      </c>
      <c r="B4" s="5" t="n">
        <v>1820149</v>
      </c>
      <c r="C4" s="5" t="n">
        <v>790621</v>
      </c>
    </row>
    <row r="5" spans="1:3">
      <c r="A5" s="4" t="s">
        <v>47</v>
      </c>
      <c r="B5" s="5" t="n">
        <v>5396061</v>
      </c>
      <c r="C5" s="5" t="n">
        <v>9530296</v>
      </c>
    </row>
    <row r="6" spans="1:3">
      <c r="A6" s="4" t="s">
        <v>386</v>
      </c>
    </row>
    <row r="7" spans="1:3">
      <c r="A7" s="4" t="s">
        <v>387</v>
      </c>
      <c r="B7" s="5" t="n">
        <v>1315000</v>
      </c>
      <c r="C7" s="5" t="n">
        <v>1208000</v>
      </c>
    </row>
    <row r="8" spans="1:3">
      <c r="A8" s="4" t="s">
        <v>65</v>
      </c>
      <c r="B8" s="5" t="n">
        <v>192673</v>
      </c>
      <c r="C8" s="5" t="n">
        <v>432190</v>
      </c>
    </row>
    <row r="9" spans="1:3">
      <c r="A9" s="4" t="s">
        <v>388</v>
      </c>
    </row>
    <row r="10" spans="1:3">
      <c r="A10" s="4" t="s">
        <v>385</v>
      </c>
      <c r="B10" s="5" t="n">
        <v>2161800</v>
      </c>
      <c r="C10" s="5" t="n">
        <v>1165300</v>
      </c>
    </row>
    <row r="11" spans="1:3">
      <c r="A11" s="4" t="s">
        <v>64</v>
      </c>
      <c r="B11" s="5" t="n">
        <v>1820149</v>
      </c>
      <c r="C11" s="5" t="n">
        <v>790621</v>
      </c>
    </row>
    <row r="12" spans="1:3">
      <c r="A12" s="4" t="s">
        <v>47</v>
      </c>
      <c r="B12" s="7" t="n">
        <v>5396061</v>
      </c>
      <c r="C12" s="7" t="n">
        <v>4016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9</v>
      </c>
      <c r="D1" s="2" t="s">
        <v>77</v>
      </c>
      <c r="E1" s="2" t="s">
        <v>390</v>
      </c>
    </row>
    <row r="2" spans="1:5">
      <c r="A2" s="4" t="s">
        <v>385</v>
      </c>
      <c r="B2" s="7" t="n">
        <v>23840</v>
      </c>
      <c r="D2" s="7" t="n">
        <v>75387</v>
      </c>
    </row>
    <row r="3" spans="1:5">
      <c r="A3" s="4" t="s">
        <v>391</v>
      </c>
      <c r="B3" s="5" t="n">
        <v>5396061</v>
      </c>
      <c r="C3" s="7" t="n">
        <v>9530296</v>
      </c>
      <c r="E3" s="7" t="n">
        <v>482674</v>
      </c>
    </row>
    <row r="4" spans="1:5">
      <c r="A4" s="4" t="s">
        <v>392</v>
      </c>
    </row>
    <row r="5" spans="1:5">
      <c r="A5" s="4" t="s">
        <v>31</v>
      </c>
      <c r="B5" s="5" t="n">
        <v>19019</v>
      </c>
      <c r="C5" s="5" t="n">
        <v>65840</v>
      </c>
    </row>
    <row r="6" spans="1:5">
      <c r="A6" s="4" t="s">
        <v>393</v>
      </c>
      <c r="B6" s="5" t="n">
        <v>19019</v>
      </c>
      <c r="C6" s="5" t="n">
        <v>65840</v>
      </c>
    </row>
    <row r="7" spans="1:5">
      <c r="A7" s="4" t="s">
        <v>385</v>
      </c>
      <c r="B7" s="4" t="s">
        <v>33</v>
      </c>
      <c r="C7" s="4" t="s">
        <v>33</v>
      </c>
    </row>
    <row r="8" spans="1:5">
      <c r="A8" s="4" t="s">
        <v>394</v>
      </c>
      <c r="B8" s="4" t="s">
        <v>33</v>
      </c>
      <c r="C8" s="4" t="s">
        <v>33</v>
      </c>
    </row>
    <row r="9" spans="1:5">
      <c r="A9" s="4" t="s">
        <v>391</v>
      </c>
      <c r="B9" s="4" t="s">
        <v>33</v>
      </c>
      <c r="C9" s="4" t="s">
        <v>33</v>
      </c>
    </row>
    <row r="10" spans="1:5">
      <c r="A10" s="4" t="s">
        <v>395</v>
      </c>
      <c r="B10" s="4" t="s">
        <v>33</v>
      </c>
      <c r="C10" s="4" t="s">
        <v>33</v>
      </c>
    </row>
    <row r="11" spans="1:5">
      <c r="A11" s="4" t="s">
        <v>396</v>
      </c>
      <c r="B11" s="5" t="n">
        <v>19019</v>
      </c>
      <c r="C11" s="5" t="n">
        <v>65840</v>
      </c>
    </row>
    <row r="12" spans="1:5">
      <c r="A12" s="4" t="s">
        <v>397</v>
      </c>
    </row>
    <row r="13" spans="1:5">
      <c r="A13" s="4" t="s">
        <v>31</v>
      </c>
      <c r="B13" s="4" t="s">
        <v>33</v>
      </c>
      <c r="C13" s="4" t="s">
        <v>33</v>
      </c>
    </row>
    <row r="14" spans="1:5">
      <c r="A14" s="4" t="s">
        <v>393</v>
      </c>
      <c r="B14" s="4" t="s">
        <v>33</v>
      </c>
      <c r="C14" s="4" t="s">
        <v>33</v>
      </c>
    </row>
    <row r="15" spans="1:5">
      <c r="A15" s="4" t="s">
        <v>385</v>
      </c>
      <c r="B15" s="4" t="s">
        <v>33</v>
      </c>
      <c r="C15" s="4" t="s">
        <v>33</v>
      </c>
    </row>
    <row r="16" spans="1:5">
      <c r="A16" s="4" t="s">
        <v>394</v>
      </c>
      <c r="B16" s="5" t="n">
        <v>1122327</v>
      </c>
      <c r="C16" s="5" t="n">
        <v>775810</v>
      </c>
    </row>
    <row r="17" spans="1:5">
      <c r="A17" s="4" t="s">
        <v>391</v>
      </c>
      <c r="B17" s="4" t="s">
        <v>33</v>
      </c>
      <c r="C17" s="4" t="s">
        <v>33</v>
      </c>
    </row>
    <row r="18" spans="1:5">
      <c r="A18" s="4" t="s">
        <v>395</v>
      </c>
      <c r="B18" s="5" t="n">
        <v>1122327</v>
      </c>
      <c r="C18" s="5" t="n">
        <v>775810</v>
      </c>
    </row>
    <row r="19" spans="1:5">
      <c r="A19" s="4" t="s">
        <v>396</v>
      </c>
      <c r="B19" s="5" t="n">
        <v>-1122327</v>
      </c>
      <c r="C19" s="5" t="n">
        <v>-775810</v>
      </c>
    </row>
    <row r="20" spans="1:5">
      <c r="A20" s="4" t="s">
        <v>398</v>
      </c>
    </row>
    <row r="21" spans="1:5">
      <c r="A21" s="4" t="s">
        <v>31</v>
      </c>
      <c r="B21" s="4" t="s">
        <v>33</v>
      </c>
      <c r="C21" s="4" t="s">
        <v>33</v>
      </c>
    </row>
    <row r="22" spans="1:5">
      <c r="A22" s="4" t="s">
        <v>393</v>
      </c>
      <c r="B22" s="4" t="s">
        <v>33</v>
      </c>
      <c r="C22" s="4" t="s">
        <v>33</v>
      </c>
    </row>
    <row r="23" spans="1:5">
      <c r="A23" s="4" t="s">
        <v>385</v>
      </c>
      <c r="B23" s="5" t="n">
        <v>341651</v>
      </c>
      <c r="C23" s="5" t="n">
        <v>374679</v>
      </c>
    </row>
    <row r="24" spans="1:5">
      <c r="A24" s="4" t="s">
        <v>394</v>
      </c>
      <c r="B24" s="4" t="s">
        <v>33</v>
      </c>
      <c r="C24" s="4" t="s">
        <v>33</v>
      </c>
    </row>
    <row r="25" spans="1:5">
      <c r="A25" s="4" t="s">
        <v>391</v>
      </c>
      <c r="B25" s="5" t="n">
        <v>5396061</v>
      </c>
      <c r="C25" s="5" t="n">
        <v>4016985</v>
      </c>
    </row>
    <row r="26" spans="1:5">
      <c r="A26" s="4" t="s">
        <v>395</v>
      </c>
      <c r="B26" s="5" t="n">
        <v>5737712</v>
      </c>
      <c r="C26" s="5" t="n">
        <v>4391664</v>
      </c>
    </row>
    <row r="27" spans="1:5">
      <c r="A27" s="4" t="s">
        <v>396</v>
      </c>
      <c r="B27" s="7" t="n">
        <v>-5737712</v>
      </c>
      <c r="C27" s="7" t="n">
        <v>-4391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165</v>
      </c>
    </row>
    <row r="3" spans="1:3">
      <c r="A3" s="4" t="s">
        <v>64</v>
      </c>
      <c r="B3" s="7" t="n">
        <v>1820149</v>
      </c>
      <c r="C3" s="7" t="n">
        <v>790621</v>
      </c>
    </row>
    <row r="4" spans="1:3">
      <c r="A4" s="4" t="s">
        <v>65</v>
      </c>
      <c r="B4" s="7" t="n">
        <v>192673</v>
      </c>
      <c r="C4" s="7" t="n">
        <v>432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00</v>
      </c>
      <c r="B1" s="2" t="s">
        <v>299</v>
      </c>
      <c r="C1" s="2" t="s">
        <v>2</v>
      </c>
      <c r="D1" s="2" t="s">
        <v>77</v>
      </c>
      <c r="E1" s="2" t="s">
        <v>2</v>
      </c>
      <c r="F1" s="2" t="s">
        <v>77</v>
      </c>
      <c r="G1" s="2" t="s">
        <v>29</v>
      </c>
      <c r="H1" s="2" t="s">
        <v>296</v>
      </c>
      <c r="I1" s="2" t="s">
        <v>297</v>
      </c>
      <c r="J1" s="2" t="s">
        <v>298</v>
      </c>
    </row>
    <row r="2" spans="1:10">
      <c r="A2" s="4" t="s">
        <v>401</v>
      </c>
      <c r="C2" s="7" t="n">
        <v>49647</v>
      </c>
      <c r="D2" s="7" t="n">
        <v>29786</v>
      </c>
      <c r="E2" s="7" t="n">
        <v>88650</v>
      </c>
      <c r="F2" s="7" t="n">
        <v>57249</v>
      </c>
    </row>
    <row r="3" spans="1:10">
      <c r="A3" s="4" t="s">
        <v>402</v>
      </c>
      <c r="C3" s="7" t="n">
        <v>-490296</v>
      </c>
      <c r="E3" s="7" t="n">
        <v>-490296</v>
      </c>
      <c r="G3" s="7" t="n">
        <v>-401646</v>
      </c>
    </row>
    <row r="4" spans="1:10">
      <c r="A4" s="4" t="s">
        <v>403</v>
      </c>
    </row>
    <row r="5" spans="1:10">
      <c r="A5" s="4" t="s">
        <v>309</v>
      </c>
      <c r="B5" s="4" t="s">
        <v>304</v>
      </c>
    </row>
    <row r="6" spans="1:10">
      <c r="A6" s="4" t="s">
        <v>404</v>
      </c>
    </row>
    <row r="7" spans="1:10">
      <c r="A7" s="4" t="s">
        <v>309</v>
      </c>
      <c r="B7" s="4" t="s">
        <v>405</v>
      </c>
    </row>
    <row r="8" spans="1:10">
      <c r="A8" s="4" t="s">
        <v>406</v>
      </c>
    </row>
    <row r="9" spans="1:10">
      <c r="A9" s="4" t="s">
        <v>309</v>
      </c>
      <c r="B9" s="4" t="s">
        <v>405</v>
      </c>
    </row>
    <row r="10" spans="1:10">
      <c r="A10" s="4" t="s">
        <v>407</v>
      </c>
    </row>
    <row r="11" spans="1:10">
      <c r="A11" s="4" t="s">
        <v>309</v>
      </c>
      <c r="I11" s="4" t="s">
        <v>304</v>
      </c>
    </row>
    <row r="12" spans="1:10">
      <c r="A12" s="4" t="s">
        <v>300</v>
      </c>
    </row>
    <row r="13" spans="1:10">
      <c r="A13" s="4" t="s">
        <v>301</v>
      </c>
      <c r="B13" s="4" t="s">
        <v>302</v>
      </c>
    </row>
    <row r="14" spans="1:10">
      <c r="A14" s="4" t="s">
        <v>406</v>
      </c>
    </row>
    <row r="15" spans="1:10">
      <c r="A15" s="4" t="s">
        <v>408</v>
      </c>
      <c r="B15" s="7" t="n">
        <v>60000</v>
      </c>
    </row>
    <row r="16" spans="1:10">
      <c r="A16" s="4" t="s">
        <v>303</v>
      </c>
    </row>
    <row r="17" spans="1:10">
      <c r="A17" s="4" t="s">
        <v>301</v>
      </c>
      <c r="I17" s="4" t="s">
        <v>304</v>
      </c>
      <c r="J17" s="4" t="s">
        <v>305</v>
      </c>
    </row>
    <row r="18" spans="1:10">
      <c r="A18" s="4" t="s">
        <v>282</v>
      </c>
    </row>
    <row r="19" spans="1:10">
      <c r="A19" s="4" t="s">
        <v>301</v>
      </c>
      <c r="B19" s="4" t="s">
        <v>307</v>
      </c>
    </row>
    <row r="20" spans="1:10">
      <c r="A20" s="4" t="s">
        <v>273</v>
      </c>
    </row>
    <row r="21" spans="1:10">
      <c r="A21" s="4" t="s">
        <v>301</v>
      </c>
      <c r="B21" s="4" t="s">
        <v>307</v>
      </c>
      <c r="H21" s="4" t="s">
        <v>306</v>
      </c>
      <c r="I21" s="4" t="s">
        <v>306</v>
      </c>
    </row>
    <row r="22" spans="1:10">
      <c r="A22" s="4" t="s">
        <v>308</v>
      </c>
    </row>
    <row r="23" spans="1:10">
      <c r="A23" s="4" t="s">
        <v>309</v>
      </c>
      <c r="H23" s="4" t="s">
        <v>310</v>
      </c>
      <c r="I23" s="4" t="s">
        <v>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v>
      </c>
      <c r="C1" s="2" t="s">
        <v>29</v>
      </c>
    </row>
    <row r="2" spans="1:3">
      <c r="A2" s="3" t="s">
        <v>171</v>
      </c>
    </row>
    <row r="3" spans="1:3">
      <c r="A3" s="4" t="s">
        <v>410</v>
      </c>
      <c r="B3" s="7" t="n">
        <v>68100</v>
      </c>
      <c r="C3" s="7" t="n">
        <v>52100</v>
      </c>
    </row>
    <row r="4" spans="1:3">
      <c r="A4" s="4" t="s">
        <v>411</v>
      </c>
      <c r="B4" s="5" t="n">
        <v>58220</v>
      </c>
      <c r="C4" s="5" t="n">
        <v>31080</v>
      </c>
    </row>
    <row r="5" spans="1:3">
      <c r="A5" s="4" t="s">
        <v>34</v>
      </c>
      <c r="B5" s="7" t="n">
        <v>126320</v>
      </c>
      <c r="C5" s="7" t="n">
        <v>83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29</v>
      </c>
    </row>
    <row r="2" spans="1:3">
      <c r="A2" s="3" t="s">
        <v>173</v>
      </c>
    </row>
    <row r="3" spans="1:3">
      <c r="A3" s="4" t="s">
        <v>413</v>
      </c>
      <c r="B3" s="4" t="s">
        <v>33</v>
      </c>
      <c r="C3" s="7" t="n">
        <v>76677</v>
      </c>
    </row>
    <row r="4" spans="1:3">
      <c r="A4" s="4" t="s">
        <v>414</v>
      </c>
      <c r="B4" s="5" t="n">
        <v>77969</v>
      </c>
      <c r="C4" s="5" t="n">
        <v>178809</v>
      </c>
    </row>
    <row r="5" spans="1:3">
      <c r="A5" s="4" t="s">
        <v>415</v>
      </c>
      <c r="B5" s="7" t="n">
        <v>77969</v>
      </c>
      <c r="C5" s="7" t="n">
        <v>255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6</v>
      </c>
      <c r="B1" s="2" t="s">
        <v>1</v>
      </c>
    </row>
    <row r="2" spans="1:4">
      <c r="B2" s="2" t="s">
        <v>2</v>
      </c>
      <c r="C2" s="2" t="s">
        <v>77</v>
      </c>
      <c r="D2" s="2" t="s">
        <v>29</v>
      </c>
    </row>
    <row r="3" spans="1:4">
      <c r="A3" s="3" t="s">
        <v>176</v>
      </c>
    </row>
    <row r="4" spans="1:4">
      <c r="A4" s="4" t="s">
        <v>39</v>
      </c>
      <c r="B4" s="7" t="n">
        <v>590696</v>
      </c>
      <c r="D4" s="7" t="n">
        <v>408812</v>
      </c>
    </row>
    <row r="5" spans="1:4">
      <c r="A5" s="4" t="s">
        <v>110</v>
      </c>
      <c r="B5" s="7" t="n">
        <v>62365</v>
      </c>
      <c r="C5" s="7" t="n">
        <v>143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4" t="s">
        <v>418</v>
      </c>
      <c r="B2" s="7" t="n">
        <v>647933</v>
      </c>
      <c r="C2" s="7" t="n">
        <v>602825</v>
      </c>
    </row>
    <row r="3" spans="1:3">
      <c r="A3" s="4" t="s">
        <v>419</v>
      </c>
      <c r="B3" s="5" t="n">
        <v>-268735</v>
      </c>
      <c r="C3" s="5" t="n">
        <v>-206370</v>
      </c>
    </row>
    <row r="4" spans="1:3">
      <c r="A4" s="4" t="s">
        <v>38</v>
      </c>
      <c r="B4" s="5" t="n">
        <v>379198</v>
      </c>
      <c r="C4" s="5" t="n">
        <v>396455</v>
      </c>
    </row>
    <row r="5" spans="1:3">
      <c r="A5" s="4" t="s">
        <v>420</v>
      </c>
    </row>
    <row r="6" spans="1:3">
      <c r="A6" s="4" t="s">
        <v>418</v>
      </c>
      <c r="B6" s="5" t="n">
        <v>147145</v>
      </c>
      <c r="C6" s="5" t="n">
        <v>102037</v>
      </c>
    </row>
    <row r="7" spans="1:3">
      <c r="A7" s="4" t="s">
        <v>421</v>
      </c>
    </row>
    <row r="8" spans="1:3">
      <c r="A8" s="4" t="s">
        <v>418</v>
      </c>
      <c r="B8" s="5" t="n">
        <v>99880</v>
      </c>
      <c r="C8" s="5" t="n">
        <v>99880</v>
      </c>
    </row>
    <row r="9" spans="1:3">
      <c r="A9" s="4" t="s">
        <v>422</v>
      </c>
    </row>
    <row r="10" spans="1:3">
      <c r="A10" s="4" t="s">
        <v>418</v>
      </c>
      <c r="B10" s="5" t="n">
        <v>27066</v>
      </c>
      <c r="C10" s="5" t="n">
        <v>27066</v>
      </c>
    </row>
    <row r="11" spans="1:3">
      <c r="A11" s="4" t="s">
        <v>423</v>
      </c>
    </row>
    <row r="12" spans="1:3">
      <c r="A12" s="4" t="s">
        <v>418</v>
      </c>
      <c r="B12" s="7" t="n">
        <v>373842</v>
      </c>
      <c r="C12" s="7" t="n">
        <v>373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4</v>
      </c>
      <c r="B1" s="2" t="s">
        <v>2</v>
      </c>
      <c r="C1" s="2" t="s">
        <v>29</v>
      </c>
    </row>
    <row r="2" spans="1:3">
      <c r="A2" s="3" t="s">
        <v>179</v>
      </c>
    </row>
    <row r="3" spans="1:3">
      <c r="A3" s="4" t="s">
        <v>425</v>
      </c>
      <c r="B3" s="7" t="n">
        <v>136272</v>
      </c>
      <c r="C3" s="7" t="n">
        <v>113393</v>
      </c>
    </row>
    <row r="4" spans="1:3">
      <c r="A4" s="4" t="s">
        <v>426</v>
      </c>
      <c r="B4" s="5" t="n">
        <v>135234</v>
      </c>
      <c r="C4" s="5" t="n">
        <v>135234</v>
      </c>
    </row>
    <row r="5" spans="1:3">
      <c r="A5" s="4" t="s">
        <v>427</v>
      </c>
      <c r="B5" s="5" t="n">
        <v>160444</v>
      </c>
      <c r="C5" s="5" t="n">
        <v>117411</v>
      </c>
    </row>
    <row r="6" spans="1:3">
      <c r="A6" s="4" t="s">
        <v>428</v>
      </c>
      <c r="B6" s="5" t="n">
        <v>82500</v>
      </c>
      <c r="C6" s="5" t="n">
        <v>82500</v>
      </c>
    </row>
    <row r="7" spans="1:3">
      <c r="A7" s="4" t="s">
        <v>43</v>
      </c>
      <c r="B7" s="7" t="n">
        <v>514450</v>
      </c>
      <c r="C7" s="7" t="n">
        <v>4485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29</v>
      </c>
      <c r="B1" s="2" t="s">
        <v>1</v>
      </c>
      <c r="D1" s="2" t="s">
        <v>430</v>
      </c>
    </row>
    <row r="2" spans="1:4">
      <c r="B2" s="2" t="s">
        <v>2</v>
      </c>
      <c r="C2" s="2" t="s">
        <v>77</v>
      </c>
      <c r="D2" s="2" t="s">
        <v>29</v>
      </c>
    </row>
    <row r="3" spans="1:4">
      <c r="A3" s="4" t="s">
        <v>431</v>
      </c>
      <c r="B3" s="7" t="n">
        <v>772508</v>
      </c>
      <c r="C3" s="7" t="n">
        <v>42294</v>
      </c>
    </row>
    <row r="4" spans="1:4">
      <c r="A4" s="4" t="s">
        <v>432</v>
      </c>
      <c r="B4" s="5" t="n">
        <v>64685</v>
      </c>
      <c r="C4" s="7" t="n">
        <v>8903</v>
      </c>
    </row>
    <row r="5" spans="1:4">
      <c r="A5" s="4" t="s">
        <v>433</v>
      </c>
    </row>
    <row r="6" spans="1:4">
      <c r="A6" s="4" t="s">
        <v>434</v>
      </c>
      <c r="B6" s="7" t="n">
        <v>1802036</v>
      </c>
      <c r="D6" s="7" t="n">
        <v>1004335</v>
      </c>
    </row>
    <row r="7" spans="1:4">
      <c r="A7" s="4" t="s">
        <v>435</v>
      </c>
      <c r="B7" s="4" t="s">
        <v>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4" t="s">
        <v>438</v>
      </c>
      <c r="B2" s="7" t="n">
        <v>2161800</v>
      </c>
      <c r="C2" s="7" t="n">
        <v>1165300</v>
      </c>
    </row>
    <row r="3" spans="1:3">
      <c r="A3" s="4" t="s">
        <v>439</v>
      </c>
      <c r="B3" s="5" t="n">
        <v>-1820149</v>
      </c>
      <c r="C3" s="5" t="n">
        <v>-790621</v>
      </c>
    </row>
    <row r="4" spans="1:3">
      <c r="A4" s="4" t="s">
        <v>385</v>
      </c>
      <c r="B4" s="5" t="n">
        <v>341651</v>
      </c>
      <c r="C4" s="5" t="n">
        <v>374679</v>
      </c>
    </row>
    <row r="5" spans="1:3">
      <c r="A5" s="4" t="s">
        <v>433</v>
      </c>
    </row>
    <row r="6" spans="1:3">
      <c r="A6" s="4" t="s">
        <v>438</v>
      </c>
      <c r="B6" s="5" t="n">
        <v>1100000</v>
      </c>
      <c r="C6" s="4" t="s">
        <v>33</v>
      </c>
    </row>
    <row r="7" spans="1:3">
      <c r="A7" s="4" t="s">
        <v>440</v>
      </c>
    </row>
    <row r="8" spans="1:3">
      <c r="A8" s="4" t="s">
        <v>438</v>
      </c>
      <c r="B8" s="5" t="n">
        <v>108000</v>
      </c>
      <c r="C8" s="4" t="s">
        <v>33</v>
      </c>
    </row>
    <row r="9" spans="1:3">
      <c r="A9" s="4" t="s">
        <v>441</v>
      </c>
    </row>
    <row r="10" spans="1:3">
      <c r="A10" s="4" t="s">
        <v>438</v>
      </c>
      <c r="B10" s="5" t="n">
        <v>240000</v>
      </c>
      <c r="C10" s="4" t="s">
        <v>33</v>
      </c>
    </row>
    <row r="11" spans="1:3">
      <c r="A11" s="4" t="s">
        <v>442</v>
      </c>
    </row>
    <row r="12" spans="1:3">
      <c r="A12" s="4" t="s">
        <v>438</v>
      </c>
      <c r="B12" s="5" t="n">
        <v>38500</v>
      </c>
      <c r="C12" s="4" t="s">
        <v>33</v>
      </c>
    </row>
    <row r="13" spans="1:3">
      <c r="A13" s="4" t="s">
        <v>443</v>
      </c>
    </row>
    <row r="14" spans="1:3">
      <c r="A14" s="4" t="s">
        <v>438</v>
      </c>
      <c r="B14" s="5" t="n">
        <v>136500</v>
      </c>
      <c r="C14" s="4" t="s">
        <v>33</v>
      </c>
    </row>
    <row r="15" spans="1:3">
      <c r="A15" s="4" t="s">
        <v>444</v>
      </c>
    </row>
    <row r="16" spans="1:3">
      <c r="A16" s="4" t="s">
        <v>438</v>
      </c>
      <c r="B16" s="5" t="n">
        <v>122400</v>
      </c>
      <c r="C16" s="4" t="s">
        <v>33</v>
      </c>
    </row>
    <row r="17" spans="1:3">
      <c r="A17" s="4" t="s">
        <v>445</v>
      </c>
    </row>
    <row r="18" spans="1:3">
      <c r="A18" s="4" t="s">
        <v>438</v>
      </c>
      <c r="B18" s="5" t="n">
        <v>122400</v>
      </c>
      <c r="C18" s="4" t="s">
        <v>33</v>
      </c>
    </row>
    <row r="19" spans="1:3">
      <c r="A19" s="4" t="s">
        <v>446</v>
      </c>
    </row>
    <row r="20" spans="1:3">
      <c r="A20" s="4" t="s">
        <v>438</v>
      </c>
      <c r="B20" s="5" t="n">
        <v>72400</v>
      </c>
      <c r="C20" s="5" t="n">
        <v>122400</v>
      </c>
    </row>
    <row r="21" spans="1:3">
      <c r="A21" s="4" t="s">
        <v>447</v>
      </c>
    </row>
    <row r="22" spans="1:3">
      <c r="A22" s="4" t="s">
        <v>438</v>
      </c>
      <c r="B22" s="4" t="s">
        <v>33</v>
      </c>
      <c r="C22" s="5" t="n">
        <v>266500</v>
      </c>
    </row>
    <row r="23" spans="1:3">
      <c r="A23" s="4" t="s">
        <v>448</v>
      </c>
    </row>
    <row r="24" spans="1:3">
      <c r="A24" s="4" t="s">
        <v>438</v>
      </c>
      <c r="B24" s="4" t="s">
        <v>33</v>
      </c>
      <c r="C24" s="5" t="n">
        <v>150000</v>
      </c>
    </row>
    <row r="25" spans="1:3">
      <c r="A25" s="4" t="s">
        <v>449</v>
      </c>
    </row>
    <row r="26" spans="1:3">
      <c r="A26" s="4" t="s">
        <v>438</v>
      </c>
      <c r="B26" s="4" t="s">
        <v>33</v>
      </c>
      <c r="C26" s="5" t="n">
        <v>122400</v>
      </c>
    </row>
    <row r="27" spans="1:3">
      <c r="A27" s="4" t="s">
        <v>450</v>
      </c>
    </row>
    <row r="28" spans="1:3">
      <c r="A28" s="4" t="s">
        <v>438</v>
      </c>
      <c r="B28" s="5" t="n">
        <v>3000</v>
      </c>
      <c r="C28" s="5" t="n">
        <v>316000</v>
      </c>
    </row>
    <row r="29" spans="1:3">
      <c r="A29" s="4" t="s">
        <v>451</v>
      </c>
    </row>
    <row r="30" spans="1:3">
      <c r="A30" s="4" t="s">
        <v>438</v>
      </c>
      <c r="B30" s="5" t="n">
        <v>91800</v>
      </c>
      <c r="C30" s="5" t="n">
        <v>76500</v>
      </c>
    </row>
    <row r="31" spans="1:3">
      <c r="A31" s="4" t="s">
        <v>452</v>
      </c>
    </row>
    <row r="32" spans="1:3">
      <c r="A32" s="4" t="s">
        <v>438</v>
      </c>
      <c r="B32" s="5" t="n">
        <v>91800</v>
      </c>
      <c r="C32" s="5" t="n">
        <v>76500</v>
      </c>
    </row>
    <row r="33" spans="1:3">
      <c r="A33" s="4" t="s">
        <v>453</v>
      </c>
    </row>
    <row r="34" spans="1:3">
      <c r="A34" s="4" t="s">
        <v>438</v>
      </c>
      <c r="B34" s="7" t="n">
        <v>35000</v>
      </c>
      <c r="C34" s="7" t="n">
        <v>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B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3"/>
    <col customWidth="1" max="6" min="6" width="80"/>
    <col customWidth="1" max="7" min="7" width="13"/>
    <col customWidth="1" max="8" min="8" width="14"/>
    <col customWidth="1" max="9" min="9" width="15"/>
    <col customWidth="1" max="10" min="10" width="16"/>
    <col customWidth="1" max="11" min="11" width="14"/>
    <col customWidth="1" max="12" min="12" width="14"/>
    <col customWidth="1" max="13" min="13" width="14"/>
    <col customWidth="1" max="14" min="14" width="16"/>
    <col customWidth="1" max="15" min="15" width="14"/>
    <col customWidth="1" max="16" min="16" width="16"/>
    <col customWidth="1" max="17" min="17" width="16"/>
    <col customWidth="1" max="18" min="18" width="14"/>
    <col customWidth="1" max="19" min="19" width="14"/>
    <col customWidth="1" max="20" min="20" width="16"/>
    <col customWidth="1" max="21" min="21" width="15"/>
    <col customWidth="1" max="22" min="22" width="16"/>
    <col customWidth="1" max="23" min="23" width="80"/>
    <col customWidth="1" max="24" min="24" width="14"/>
    <col customWidth="1" max="25" min="25" width="14"/>
    <col customWidth="1" max="26" min="26" width="14"/>
    <col customWidth="1" max="27" min="27" width="13"/>
    <col customWidth="1" max="28" min="28" width="14"/>
  </cols>
  <sheetData>
    <row r="1" spans="1:28">
      <c r="A1" s="1" t="s">
        <v>454</v>
      </c>
      <c r="B1" s="2" t="s">
        <v>377</v>
      </c>
      <c r="C1" s="2" t="s">
        <v>455</v>
      </c>
      <c r="D1" s="2" t="s">
        <v>456</v>
      </c>
      <c r="E1" s="2" t="s">
        <v>457</v>
      </c>
      <c r="F1" s="2" t="s">
        <v>458</v>
      </c>
      <c r="G1" s="2" t="s">
        <v>459</v>
      </c>
      <c r="H1" s="2" t="s">
        <v>460</v>
      </c>
      <c r="I1" s="2" t="s">
        <v>461</v>
      </c>
      <c r="J1" s="2" t="s">
        <v>462</v>
      </c>
      <c r="K1" s="2" t="s">
        <v>463</v>
      </c>
      <c r="L1" s="2" t="s">
        <v>464</v>
      </c>
      <c r="M1" s="2" t="s">
        <v>379</v>
      </c>
      <c r="N1" s="2" t="s">
        <v>465</v>
      </c>
      <c r="O1" s="2" t="s">
        <v>466</v>
      </c>
      <c r="P1" s="2" t="s">
        <v>467</v>
      </c>
      <c r="Q1" s="2" t="s">
        <v>468</v>
      </c>
      <c r="R1" s="2" t="s">
        <v>469</v>
      </c>
      <c r="S1" s="2" t="s">
        <v>470</v>
      </c>
      <c r="T1" s="2" t="s">
        <v>471</v>
      </c>
      <c r="U1" s="2" t="s">
        <v>472</v>
      </c>
      <c r="V1" s="2" t="s">
        <v>473</v>
      </c>
      <c r="W1" s="2" t="s">
        <v>474</v>
      </c>
      <c r="X1" s="2" t="s">
        <v>2</v>
      </c>
      <c r="Y1" s="2" t="s">
        <v>77</v>
      </c>
      <c r="Z1" s="2" t="s">
        <v>378</v>
      </c>
      <c r="AA1" s="2" t="s">
        <v>475</v>
      </c>
      <c r="AB1" s="2" t="s">
        <v>29</v>
      </c>
    </row>
    <row r="2" spans="1:28">
      <c r="A2" s="4" t="s">
        <v>476</v>
      </c>
      <c r="X2" s="7" t="n">
        <v>1814500</v>
      </c>
      <c r="Y2" s="4" t="s">
        <v>33</v>
      </c>
    </row>
    <row r="3" spans="1:28">
      <c r="A3" s="4" t="s">
        <v>477</v>
      </c>
      <c r="D3" s="4" t="s">
        <v>478</v>
      </c>
    </row>
    <row r="4" spans="1:28">
      <c r="A4" s="4" t="s">
        <v>479</v>
      </c>
      <c r="B4" s="8" t="n">
        <v>0.075</v>
      </c>
      <c r="D4" s="8" t="n">
        <v>0.055</v>
      </c>
      <c r="K4" s="9" t="n">
        <v>0.04</v>
      </c>
      <c r="M4" s="9" t="n">
        <v>0.15</v>
      </c>
      <c r="Z4" s="10" t="n">
        <v>0.0264</v>
      </c>
    </row>
    <row r="5" spans="1:28">
      <c r="A5" s="4" t="s">
        <v>480</v>
      </c>
      <c r="X5" s="5" t="n">
        <v>1231</v>
      </c>
      <c r="Y5" s="5" t="n">
        <v>2177</v>
      </c>
    </row>
    <row r="6" spans="1:28">
      <c r="A6" s="4" t="s">
        <v>481</v>
      </c>
      <c r="B6" s="7" t="n">
        <v>51050</v>
      </c>
      <c r="K6" s="7" t="n">
        <v>120000</v>
      </c>
      <c r="M6" s="7" t="n">
        <v>51050</v>
      </c>
    </row>
    <row r="7" spans="1:28">
      <c r="A7" s="4" t="s">
        <v>482</v>
      </c>
      <c r="X7" s="5" t="n">
        <v>155000</v>
      </c>
      <c r="Y7" s="4" t="s">
        <v>33</v>
      </c>
    </row>
    <row r="8" spans="1:28">
      <c r="A8" s="4" t="s">
        <v>483</v>
      </c>
      <c r="X8" s="5" t="n">
        <v>2161800</v>
      </c>
      <c r="AB8" s="7" t="n">
        <v>1165300</v>
      </c>
    </row>
    <row r="9" spans="1:28">
      <c r="A9" s="4" t="s">
        <v>484</v>
      </c>
    </row>
    <row r="10" spans="1:28">
      <c r="A10" s="4" t="s">
        <v>479</v>
      </c>
      <c r="AA10" s="10" t="n">
        <v>0.0264</v>
      </c>
    </row>
    <row r="11" spans="1:28">
      <c r="A11" s="4" t="s">
        <v>485</v>
      </c>
    </row>
    <row r="12" spans="1:28">
      <c r="A12" s="4" t="s">
        <v>479</v>
      </c>
      <c r="AA12" s="10" t="n">
        <v>0.0264</v>
      </c>
    </row>
    <row r="13" spans="1:28">
      <c r="A13" s="4" t="s">
        <v>433</v>
      </c>
    </row>
    <row r="14" spans="1:28">
      <c r="A14" s="4" t="s">
        <v>476</v>
      </c>
      <c r="F14" s="7" t="n">
        <v>1100000</v>
      </c>
    </row>
    <row r="15" spans="1:28">
      <c r="A15" s="4" t="s">
        <v>486</v>
      </c>
      <c r="F15" s="4" t="s">
        <v>487</v>
      </c>
    </row>
    <row r="16" spans="1:28">
      <c r="A16" s="4" t="s">
        <v>488</v>
      </c>
      <c r="F16" s="7" t="n">
        <v>1100000</v>
      </c>
    </row>
    <row r="17" spans="1:28">
      <c r="A17" s="4" t="s">
        <v>489</v>
      </c>
      <c r="F17" s="4" t="s">
        <v>490</v>
      </c>
    </row>
    <row r="18" spans="1:28">
      <c r="A18" s="4" t="s">
        <v>491</v>
      </c>
      <c r="F18" s="4" t="s">
        <v>492</v>
      </c>
    </row>
    <row r="19" spans="1:28">
      <c r="A19" s="4" t="s">
        <v>493</v>
      </c>
      <c r="F19" s="4" t="s">
        <v>494</v>
      </c>
    </row>
    <row r="20" spans="1:28">
      <c r="A20" s="4" t="s">
        <v>483</v>
      </c>
      <c r="X20" s="5" t="n">
        <v>1100000</v>
      </c>
      <c r="AB20" s="4" t="s">
        <v>33</v>
      </c>
    </row>
    <row r="21" spans="1:28">
      <c r="A21" s="4" t="s">
        <v>440</v>
      </c>
    </row>
    <row r="22" spans="1:28">
      <c r="A22" s="4" t="s">
        <v>476</v>
      </c>
      <c r="H22" s="7" t="n">
        <v>108000</v>
      </c>
    </row>
    <row r="23" spans="1:28">
      <c r="A23" s="4" t="s">
        <v>486</v>
      </c>
      <c r="H23" s="4" t="s">
        <v>495</v>
      </c>
    </row>
    <row r="24" spans="1:28">
      <c r="A24" s="4" t="s">
        <v>489</v>
      </c>
      <c r="H24" s="4" t="s">
        <v>496</v>
      </c>
    </row>
    <row r="25" spans="1:28">
      <c r="A25" s="4" t="s">
        <v>491</v>
      </c>
      <c r="H25" s="4" t="s">
        <v>497</v>
      </c>
    </row>
    <row r="26" spans="1:28">
      <c r="A26" s="4" t="s">
        <v>498</v>
      </c>
      <c r="H26" s="4" t="s">
        <v>499</v>
      </c>
    </row>
    <row r="27" spans="1:28">
      <c r="A27" s="4" t="s">
        <v>500</v>
      </c>
      <c r="H27" s="7" t="n">
        <v>103000</v>
      </c>
    </row>
    <row r="28" spans="1:28">
      <c r="A28" s="4" t="s">
        <v>483</v>
      </c>
      <c r="X28" s="5" t="n">
        <v>108000</v>
      </c>
      <c r="AB28" s="4" t="s">
        <v>33</v>
      </c>
    </row>
    <row r="29" spans="1:28">
      <c r="A29" s="4" t="s">
        <v>441</v>
      </c>
    </row>
    <row r="30" spans="1:28">
      <c r="A30" s="4" t="s">
        <v>476</v>
      </c>
      <c r="I30" s="7" t="n">
        <v>240000</v>
      </c>
    </row>
    <row r="31" spans="1:28">
      <c r="A31" s="4" t="s">
        <v>486</v>
      </c>
      <c r="I31" s="4" t="s">
        <v>501</v>
      </c>
    </row>
    <row r="32" spans="1:28">
      <c r="A32" s="4" t="s">
        <v>489</v>
      </c>
      <c r="I32" s="4" t="s">
        <v>502</v>
      </c>
    </row>
    <row r="33" spans="1:28">
      <c r="A33" s="4" t="s">
        <v>491</v>
      </c>
      <c r="I33" s="4" t="s">
        <v>497</v>
      </c>
    </row>
    <row r="34" spans="1:28">
      <c r="A34" s="4" t="s">
        <v>498</v>
      </c>
      <c r="I34" s="4" t="s">
        <v>503</v>
      </c>
    </row>
    <row r="35" spans="1:28">
      <c r="A35" s="4" t="s">
        <v>500</v>
      </c>
      <c r="I35" s="7" t="n">
        <v>225000</v>
      </c>
    </row>
    <row r="36" spans="1:28">
      <c r="A36" s="4" t="s">
        <v>477</v>
      </c>
      <c r="I36" s="4" t="s">
        <v>504</v>
      </c>
    </row>
    <row r="37" spans="1:28">
      <c r="A37" s="4" t="s">
        <v>505</v>
      </c>
      <c r="I37" s="5" t="n">
        <v>1000000</v>
      </c>
    </row>
    <row r="38" spans="1:28">
      <c r="A38" s="4" t="s">
        <v>479</v>
      </c>
      <c r="I38" s="9" t="n">
        <v>0.1</v>
      </c>
    </row>
    <row r="39" spans="1:28">
      <c r="A39" s="4" t="s">
        <v>483</v>
      </c>
      <c r="X39" s="5" t="n">
        <v>240000</v>
      </c>
      <c r="AB39" s="4" t="s">
        <v>33</v>
      </c>
    </row>
    <row r="40" spans="1:28">
      <c r="A40" s="4" t="s">
        <v>442</v>
      </c>
    </row>
    <row r="41" spans="1:28">
      <c r="A41" s="4" t="s">
        <v>476</v>
      </c>
      <c r="J41" s="7" t="n">
        <v>38500</v>
      </c>
    </row>
    <row r="42" spans="1:28">
      <c r="A42" s="4" t="s">
        <v>486</v>
      </c>
      <c r="J42" s="4" t="s">
        <v>495</v>
      </c>
    </row>
    <row r="43" spans="1:28">
      <c r="A43" s="4" t="s">
        <v>489</v>
      </c>
      <c r="J43" s="4" t="s">
        <v>506</v>
      </c>
    </row>
    <row r="44" spans="1:28">
      <c r="A44" s="4" t="s">
        <v>491</v>
      </c>
      <c r="J44" s="4" t="s">
        <v>497</v>
      </c>
    </row>
    <row r="45" spans="1:28">
      <c r="A45" s="4" t="s">
        <v>498</v>
      </c>
      <c r="J45" s="4" t="s">
        <v>499</v>
      </c>
    </row>
    <row r="46" spans="1:28">
      <c r="A46" s="4" t="s">
        <v>500</v>
      </c>
      <c r="J46" s="7" t="n">
        <v>35000</v>
      </c>
    </row>
    <row r="47" spans="1:28">
      <c r="A47" s="4" t="s">
        <v>483</v>
      </c>
      <c r="X47" s="5" t="n">
        <v>38500</v>
      </c>
      <c r="AB47" s="4" t="s">
        <v>33</v>
      </c>
    </row>
    <row r="48" spans="1:28">
      <c r="A48" s="4" t="s">
        <v>443</v>
      </c>
    </row>
    <row r="49" spans="1:28">
      <c r="A49" s="4" t="s">
        <v>476</v>
      </c>
      <c r="J49" s="7" t="n">
        <v>136500</v>
      </c>
    </row>
    <row r="50" spans="1:28">
      <c r="A50" s="4" t="s">
        <v>486</v>
      </c>
      <c r="J50" s="4" t="s">
        <v>495</v>
      </c>
    </row>
    <row r="51" spans="1:28">
      <c r="A51" s="4" t="s">
        <v>489</v>
      </c>
      <c r="J51" s="4" t="s">
        <v>506</v>
      </c>
    </row>
    <row r="52" spans="1:28">
      <c r="A52" s="4" t="s">
        <v>491</v>
      </c>
      <c r="J52" s="4" t="s">
        <v>497</v>
      </c>
    </row>
    <row r="53" spans="1:28">
      <c r="A53" s="4" t="s">
        <v>498</v>
      </c>
      <c r="J53" s="4" t="s">
        <v>499</v>
      </c>
    </row>
    <row r="54" spans="1:28">
      <c r="A54" s="4" t="s">
        <v>500</v>
      </c>
      <c r="J54" s="7" t="n">
        <v>125000</v>
      </c>
    </row>
    <row r="55" spans="1:28">
      <c r="A55" s="4" t="s">
        <v>483</v>
      </c>
      <c r="X55" s="5" t="n">
        <v>136500</v>
      </c>
      <c r="AB55" s="4" t="s">
        <v>33</v>
      </c>
    </row>
    <row r="56" spans="1:28">
      <c r="A56" s="4" t="s">
        <v>444</v>
      </c>
    </row>
    <row r="57" spans="1:28">
      <c r="A57" s="4" t="s">
        <v>476</v>
      </c>
      <c r="N57" s="7" t="n">
        <v>120000</v>
      </c>
    </row>
    <row r="58" spans="1:28">
      <c r="A58" s="4" t="s">
        <v>486</v>
      </c>
      <c r="N58" s="4" t="s">
        <v>507</v>
      </c>
    </row>
    <row r="59" spans="1:28">
      <c r="A59" s="4" t="s">
        <v>488</v>
      </c>
      <c r="N59" s="7" t="n">
        <v>122400</v>
      </c>
    </row>
    <row r="60" spans="1:28">
      <c r="A60" s="4" t="s">
        <v>489</v>
      </c>
      <c r="N60" s="4" t="s">
        <v>508</v>
      </c>
    </row>
    <row r="61" spans="1:28">
      <c r="A61" s="4" t="s">
        <v>491</v>
      </c>
      <c r="N61" s="4" t="s">
        <v>497</v>
      </c>
    </row>
    <row r="62" spans="1:28">
      <c r="A62" s="4" t="s">
        <v>498</v>
      </c>
      <c r="N62" s="4" t="s">
        <v>503</v>
      </c>
    </row>
    <row r="63" spans="1:28">
      <c r="A63" s="4" t="s">
        <v>480</v>
      </c>
      <c r="N63" s="7" t="n">
        <v>2400</v>
      </c>
    </row>
    <row r="64" spans="1:28">
      <c r="A64" s="4" t="s">
        <v>509</v>
      </c>
      <c r="N64" s="5" t="n">
        <v>30000000</v>
      </c>
    </row>
    <row r="65" spans="1:28">
      <c r="A65" s="4" t="s">
        <v>483</v>
      </c>
      <c r="X65" s="5" t="n">
        <v>122400</v>
      </c>
      <c r="AB65" s="4" t="s">
        <v>33</v>
      </c>
    </row>
    <row r="66" spans="1:28">
      <c r="A66" s="4" t="s">
        <v>445</v>
      </c>
    </row>
    <row r="67" spans="1:28">
      <c r="A67" s="4" t="s">
        <v>476</v>
      </c>
      <c r="P67" s="7" t="n">
        <v>120000</v>
      </c>
    </row>
    <row r="68" spans="1:28">
      <c r="A68" s="4" t="s">
        <v>486</v>
      </c>
      <c r="P68" s="4" t="s">
        <v>507</v>
      </c>
    </row>
    <row r="69" spans="1:28">
      <c r="A69" s="4" t="s">
        <v>488</v>
      </c>
      <c r="P69" s="7" t="n">
        <v>122400</v>
      </c>
    </row>
    <row r="70" spans="1:28">
      <c r="A70" s="4" t="s">
        <v>489</v>
      </c>
      <c r="P70" s="4" t="s">
        <v>510</v>
      </c>
    </row>
    <row r="71" spans="1:28">
      <c r="A71" s="4" t="s">
        <v>491</v>
      </c>
      <c r="P71" s="4" t="s">
        <v>497</v>
      </c>
    </row>
    <row r="72" spans="1:28">
      <c r="A72" s="4" t="s">
        <v>498</v>
      </c>
      <c r="P72" s="4" t="s">
        <v>503</v>
      </c>
    </row>
    <row r="73" spans="1:28">
      <c r="A73" s="4" t="s">
        <v>480</v>
      </c>
      <c r="P73" s="7" t="n">
        <v>2400</v>
      </c>
    </row>
    <row r="74" spans="1:28">
      <c r="A74" s="4" t="s">
        <v>509</v>
      </c>
      <c r="P74" s="5" t="n">
        <v>30000000</v>
      </c>
    </row>
    <row r="75" spans="1:28">
      <c r="A75" s="4" t="s">
        <v>483</v>
      </c>
      <c r="X75" s="5" t="n">
        <v>122400</v>
      </c>
      <c r="AB75" s="4" t="s">
        <v>33</v>
      </c>
    </row>
    <row r="76" spans="1:28">
      <c r="A76" s="4" t="s">
        <v>446</v>
      </c>
    </row>
    <row r="77" spans="1:28">
      <c r="A77" s="4" t="s">
        <v>476</v>
      </c>
      <c r="Q77" s="7" t="n">
        <v>120000</v>
      </c>
    </row>
    <row r="78" spans="1:28">
      <c r="A78" s="4" t="s">
        <v>486</v>
      </c>
      <c r="Q78" s="4" t="s">
        <v>507</v>
      </c>
    </row>
    <row r="79" spans="1:28">
      <c r="A79" s="4" t="s">
        <v>488</v>
      </c>
      <c r="Q79" s="7" t="n">
        <v>122400</v>
      </c>
    </row>
    <row r="80" spans="1:28">
      <c r="A80" s="4" t="s">
        <v>489</v>
      </c>
      <c r="Q80" s="4" t="s">
        <v>511</v>
      </c>
    </row>
    <row r="81" spans="1:28">
      <c r="A81" s="4" t="s">
        <v>491</v>
      </c>
      <c r="Q81" s="4" t="s">
        <v>497</v>
      </c>
    </row>
    <row r="82" spans="1:28">
      <c r="A82" s="4" t="s">
        <v>498</v>
      </c>
      <c r="Q82" s="4" t="s">
        <v>503</v>
      </c>
    </row>
    <row r="83" spans="1:28">
      <c r="A83" s="4" t="s">
        <v>480</v>
      </c>
      <c r="Q83" s="7" t="n">
        <v>2400</v>
      </c>
    </row>
    <row r="84" spans="1:28">
      <c r="A84" s="4" t="s">
        <v>509</v>
      </c>
      <c r="Q84" s="5" t="n">
        <v>30000000</v>
      </c>
    </row>
    <row r="85" spans="1:28">
      <c r="A85" s="4" t="s">
        <v>512</v>
      </c>
      <c r="C85" s="7" t="n">
        <v>50000</v>
      </c>
    </row>
    <row r="86" spans="1:28">
      <c r="A86" s="4" t="s">
        <v>513</v>
      </c>
      <c r="C86" s="5" t="n">
        <v>1547508</v>
      </c>
    </row>
    <row r="87" spans="1:28">
      <c r="A87" s="4" t="s">
        <v>483</v>
      </c>
      <c r="X87" s="5" t="n">
        <v>72400</v>
      </c>
      <c r="AB87" s="5" t="n">
        <v>122400</v>
      </c>
    </row>
    <row r="88" spans="1:28">
      <c r="A88" s="4" t="s">
        <v>447</v>
      </c>
    </row>
    <row r="89" spans="1:28">
      <c r="A89" s="4" t="s">
        <v>483</v>
      </c>
      <c r="X89" s="4" t="s">
        <v>33</v>
      </c>
      <c r="AB89" s="5" t="n">
        <v>266500</v>
      </c>
    </row>
    <row r="90" spans="1:28">
      <c r="A90" s="4" t="s">
        <v>514</v>
      </c>
    </row>
    <row r="91" spans="1:28">
      <c r="A91" s="4" t="s">
        <v>489</v>
      </c>
      <c r="T91" s="4" t="s">
        <v>515</v>
      </c>
    </row>
    <row r="92" spans="1:28">
      <c r="A92" s="4" t="s">
        <v>491</v>
      </c>
      <c r="T92" s="4" t="s">
        <v>497</v>
      </c>
    </row>
    <row r="93" spans="1:28">
      <c r="A93" s="4" t="s">
        <v>498</v>
      </c>
      <c r="T93" s="4" t="s">
        <v>503</v>
      </c>
    </row>
    <row r="94" spans="1:28">
      <c r="A94" s="4" t="s">
        <v>512</v>
      </c>
      <c r="J94" s="7" t="n">
        <v>339873</v>
      </c>
      <c r="R94" s="7" t="n">
        <v>339873</v>
      </c>
      <c r="T94" s="7" t="n">
        <v>40000</v>
      </c>
    </row>
    <row r="95" spans="1:28">
      <c r="A95" s="4" t="s">
        <v>513</v>
      </c>
      <c r="J95" s="5" t="n">
        <v>6875717</v>
      </c>
      <c r="R95" s="5" t="n">
        <v>6875717</v>
      </c>
    </row>
    <row r="96" spans="1:28">
      <c r="A96" s="4" t="s">
        <v>516</v>
      </c>
      <c r="T96" s="7" t="n">
        <v>150000</v>
      </c>
    </row>
    <row r="97" spans="1:28">
      <c r="A97" s="4" t="s">
        <v>517</v>
      </c>
      <c r="J97" s="7" t="n">
        <v>316500</v>
      </c>
      <c r="R97" s="7" t="n">
        <v>316500</v>
      </c>
    </row>
    <row r="98" spans="1:28">
      <c r="A98" s="4" t="s">
        <v>518</v>
      </c>
      <c r="J98" s="7" t="n">
        <v>23373</v>
      </c>
      <c r="R98" s="7" t="n">
        <v>23373</v>
      </c>
    </row>
    <row r="99" spans="1:28">
      <c r="A99" s="4" t="s">
        <v>519</v>
      </c>
    </row>
    <row r="100" spans="1:28">
      <c r="A100" s="4" t="s">
        <v>477</v>
      </c>
      <c r="T100" s="4" t="s">
        <v>520</v>
      </c>
    </row>
    <row r="101" spans="1:28">
      <c r="A101" s="4" t="s">
        <v>505</v>
      </c>
      <c r="T101" s="5" t="n">
        <v>1500000</v>
      </c>
    </row>
    <row r="102" spans="1:28">
      <c r="A102" s="4" t="s">
        <v>479</v>
      </c>
      <c r="T102" s="9" t="n">
        <v>0.14</v>
      </c>
    </row>
    <row r="103" spans="1:28">
      <c r="A103" s="4" t="s">
        <v>481</v>
      </c>
      <c r="T103" s="7" t="n">
        <v>300000</v>
      </c>
    </row>
    <row r="104" spans="1:28">
      <c r="A104" s="4" t="s">
        <v>521</v>
      </c>
    </row>
    <row r="105" spans="1:28">
      <c r="A105" s="4" t="s">
        <v>488</v>
      </c>
      <c r="T105" s="7" t="n">
        <v>165000</v>
      </c>
    </row>
    <row r="106" spans="1:28">
      <c r="A106" s="4" t="s">
        <v>522</v>
      </c>
    </row>
    <row r="107" spans="1:28">
      <c r="A107" s="4" t="s">
        <v>486</v>
      </c>
      <c r="T107" s="4" t="s">
        <v>507</v>
      </c>
    </row>
    <row r="108" spans="1:28">
      <c r="A108" s="4" t="s">
        <v>488</v>
      </c>
      <c r="T108" s="7" t="n">
        <v>8250</v>
      </c>
    </row>
    <row r="109" spans="1:28">
      <c r="A109" s="4" t="s">
        <v>489</v>
      </c>
      <c r="T109" s="4" t="s">
        <v>523</v>
      </c>
    </row>
    <row r="110" spans="1:28">
      <c r="A110" s="4" t="s">
        <v>491</v>
      </c>
      <c r="T110" s="4" t="s">
        <v>340</v>
      </c>
    </row>
    <row r="111" spans="1:28">
      <c r="A111" s="4" t="s">
        <v>498</v>
      </c>
      <c r="T111" s="4" t="s">
        <v>524</v>
      </c>
    </row>
    <row r="112" spans="1:28">
      <c r="A112" s="4" t="s">
        <v>525</v>
      </c>
    </row>
    <row r="113" spans="1:28">
      <c r="A113" s="4" t="s">
        <v>486</v>
      </c>
      <c r="T113" s="4" t="s">
        <v>507</v>
      </c>
    </row>
    <row r="114" spans="1:28">
      <c r="A114" s="4" t="s">
        <v>488</v>
      </c>
      <c r="T114" s="7" t="n">
        <v>8250</v>
      </c>
    </row>
    <row r="115" spans="1:28">
      <c r="A115" s="4" t="s">
        <v>489</v>
      </c>
      <c r="T115" s="4" t="s">
        <v>523</v>
      </c>
    </row>
    <row r="116" spans="1:28">
      <c r="A116" s="4" t="s">
        <v>491</v>
      </c>
      <c r="T116" s="4" t="s">
        <v>340</v>
      </c>
    </row>
    <row r="117" spans="1:28">
      <c r="A117" s="4" t="s">
        <v>498</v>
      </c>
      <c r="T117" s="4" t="s">
        <v>524</v>
      </c>
    </row>
    <row r="118" spans="1:28">
      <c r="A118" s="4" t="s">
        <v>448</v>
      </c>
    </row>
    <row r="119" spans="1:28">
      <c r="A119" s="4" t="s">
        <v>476</v>
      </c>
      <c r="T119" s="7" t="n">
        <v>200000</v>
      </c>
    </row>
    <row r="120" spans="1:28">
      <c r="A120" s="4" t="s">
        <v>489</v>
      </c>
      <c r="T120" s="4" t="s">
        <v>526</v>
      </c>
    </row>
    <row r="121" spans="1:28">
      <c r="A121" s="4" t="s">
        <v>491</v>
      </c>
      <c r="T121" s="4" t="s">
        <v>497</v>
      </c>
    </row>
    <row r="122" spans="1:28">
      <c r="A122" s="4" t="s">
        <v>498</v>
      </c>
      <c r="T122" s="4" t="s">
        <v>499</v>
      </c>
    </row>
    <row r="123" spans="1:28">
      <c r="A123" s="4" t="s">
        <v>509</v>
      </c>
      <c r="T123" s="5" t="n">
        <v>50000000</v>
      </c>
    </row>
    <row r="124" spans="1:28">
      <c r="A124" s="4" t="s">
        <v>512</v>
      </c>
      <c r="O124" s="7" t="n">
        <v>200000</v>
      </c>
      <c r="S124" s="7" t="n">
        <v>200000</v>
      </c>
    </row>
    <row r="125" spans="1:28">
      <c r="A125" s="4" t="s">
        <v>513</v>
      </c>
      <c r="O125" s="5" t="n">
        <v>3658652</v>
      </c>
      <c r="S125" s="5" t="n">
        <v>3658652</v>
      </c>
    </row>
    <row r="126" spans="1:28">
      <c r="A126" s="4" t="s">
        <v>483</v>
      </c>
      <c r="X126" s="4" t="s">
        <v>33</v>
      </c>
      <c r="AB126" s="5" t="n">
        <v>150000</v>
      </c>
    </row>
    <row r="127" spans="1:28">
      <c r="A127" s="4" t="s">
        <v>449</v>
      </c>
    </row>
    <row r="128" spans="1:28">
      <c r="A128" s="4" t="s">
        <v>476</v>
      </c>
      <c r="U128" s="7" t="n">
        <v>120000</v>
      </c>
    </row>
    <row r="129" spans="1:28">
      <c r="A129" s="4" t="s">
        <v>488</v>
      </c>
      <c r="U129" s="7" t="n">
        <v>122400</v>
      </c>
    </row>
    <row r="130" spans="1:28">
      <c r="A130" s="4" t="s">
        <v>489</v>
      </c>
      <c r="U130" s="4" t="s">
        <v>527</v>
      </c>
    </row>
    <row r="131" spans="1:28">
      <c r="A131" s="4" t="s">
        <v>491</v>
      </c>
      <c r="U131" s="4" t="s">
        <v>497</v>
      </c>
    </row>
    <row r="132" spans="1:28">
      <c r="A132" s="4" t="s">
        <v>498</v>
      </c>
      <c r="U132" s="4" t="s">
        <v>503</v>
      </c>
    </row>
    <row r="133" spans="1:28">
      <c r="A133" s="4" t="s">
        <v>480</v>
      </c>
      <c r="U133" s="7" t="n">
        <v>2400</v>
      </c>
    </row>
    <row r="134" spans="1:28">
      <c r="A134" s="4" t="s">
        <v>509</v>
      </c>
      <c r="U134" s="5" t="n">
        <v>50000000</v>
      </c>
    </row>
    <row r="135" spans="1:28">
      <c r="A135" s="4" t="s">
        <v>512</v>
      </c>
      <c r="E135" s="7" t="n">
        <v>128000</v>
      </c>
      <c r="G135" s="7" t="n">
        <v>128000</v>
      </c>
    </row>
    <row r="136" spans="1:28">
      <c r="A136" s="4" t="s">
        <v>513</v>
      </c>
      <c r="E136" s="5" t="n">
        <v>4378352</v>
      </c>
      <c r="G136" s="5" t="n">
        <v>4378352</v>
      </c>
    </row>
    <row r="137" spans="1:28">
      <c r="A137" s="4" t="s">
        <v>517</v>
      </c>
      <c r="E137" s="7" t="n">
        <v>122400</v>
      </c>
      <c r="G137" s="7" t="n">
        <v>122400</v>
      </c>
    </row>
    <row r="138" spans="1:28">
      <c r="A138" s="4" t="s">
        <v>518</v>
      </c>
      <c r="E138" s="5" t="n">
        <v>5600</v>
      </c>
      <c r="G138" s="7" t="n">
        <v>5600</v>
      </c>
    </row>
    <row r="139" spans="1:28">
      <c r="A139" s="4" t="s">
        <v>483</v>
      </c>
      <c r="X139" s="4" t="s">
        <v>33</v>
      </c>
      <c r="AB139" s="5" t="n">
        <v>122400</v>
      </c>
    </row>
    <row r="140" spans="1:28">
      <c r="A140" s="4" t="s">
        <v>450</v>
      </c>
    </row>
    <row r="141" spans="1:28">
      <c r="A141" s="4" t="s">
        <v>512</v>
      </c>
      <c r="E141" s="7" t="n">
        <v>167657</v>
      </c>
      <c r="L141" s="7" t="n">
        <v>167657</v>
      </c>
    </row>
    <row r="142" spans="1:28">
      <c r="A142" s="4" t="s">
        <v>513</v>
      </c>
      <c r="E142" s="5" t="n">
        <v>5244756</v>
      </c>
      <c r="L142" s="5" t="n">
        <v>5244756</v>
      </c>
    </row>
    <row r="143" spans="1:28">
      <c r="A143" s="4" t="s">
        <v>517</v>
      </c>
      <c r="E143" s="7" t="n">
        <v>158000</v>
      </c>
      <c r="L143" s="7" t="n">
        <v>158000</v>
      </c>
    </row>
    <row r="144" spans="1:28">
      <c r="A144" s="4" t="s">
        <v>518</v>
      </c>
      <c r="E144" s="7" t="n">
        <v>9657</v>
      </c>
      <c r="L144" s="7" t="n">
        <v>9657</v>
      </c>
    </row>
    <row r="145" spans="1:28">
      <c r="A145" s="4" t="s">
        <v>483</v>
      </c>
      <c r="X145" s="5" t="n">
        <v>3000</v>
      </c>
      <c r="AB145" s="5" t="n">
        <v>316000</v>
      </c>
    </row>
    <row r="146" spans="1:28">
      <c r="A146" s="4" t="s">
        <v>528</v>
      </c>
    </row>
    <row r="147" spans="1:28">
      <c r="A147" s="4" t="s">
        <v>491</v>
      </c>
      <c r="T147" s="4" t="s">
        <v>529</v>
      </c>
    </row>
    <row r="148" spans="1:28">
      <c r="A148" s="4" t="s">
        <v>498</v>
      </c>
      <c r="T148" s="4" t="s">
        <v>503</v>
      </c>
    </row>
    <row r="149" spans="1:28">
      <c r="A149" s="4" t="s">
        <v>477</v>
      </c>
      <c r="T149" s="4" t="s">
        <v>520</v>
      </c>
    </row>
    <row r="150" spans="1:28">
      <c r="A150" s="4" t="s">
        <v>516</v>
      </c>
      <c r="T150" s="7" t="n">
        <v>150000</v>
      </c>
    </row>
    <row r="151" spans="1:28">
      <c r="A151" s="4" t="s">
        <v>481</v>
      </c>
      <c r="T151" s="7" t="n">
        <v>300000</v>
      </c>
    </row>
    <row r="152" spans="1:28">
      <c r="A152" s="4" t="s">
        <v>530</v>
      </c>
    </row>
    <row r="153" spans="1:28">
      <c r="A153" s="4" t="s">
        <v>505</v>
      </c>
      <c r="T153" s="5" t="n">
        <v>1500000</v>
      </c>
    </row>
    <row r="154" spans="1:28">
      <c r="A154" s="4" t="s">
        <v>479</v>
      </c>
      <c r="T154" s="9" t="n">
        <v>0.14</v>
      </c>
    </row>
    <row r="155" spans="1:28">
      <c r="A155" s="4" t="s">
        <v>531</v>
      </c>
    </row>
    <row r="156" spans="1:28">
      <c r="A156" s="4" t="s">
        <v>488</v>
      </c>
      <c r="T156" s="7" t="n">
        <v>158000</v>
      </c>
    </row>
    <row r="157" spans="1:28">
      <c r="A157" s="4" t="s">
        <v>532</v>
      </c>
    </row>
    <row r="158" spans="1:28">
      <c r="A158" s="4" t="s">
        <v>486</v>
      </c>
      <c r="T158" s="4" t="s">
        <v>507</v>
      </c>
    </row>
    <row r="159" spans="1:28">
      <c r="A159" s="4" t="s">
        <v>489</v>
      </c>
      <c r="T159" s="4" t="s">
        <v>533</v>
      </c>
    </row>
    <row r="160" spans="1:28">
      <c r="A160" s="4" t="s">
        <v>498</v>
      </c>
      <c r="T160" s="4" t="s">
        <v>524</v>
      </c>
    </row>
    <row r="161" spans="1:28">
      <c r="A161" s="4" t="s">
        <v>534</v>
      </c>
      <c r="T161" s="9" t="n">
        <v>0.25</v>
      </c>
    </row>
    <row r="162" spans="1:28">
      <c r="A162" s="4" t="s">
        <v>535</v>
      </c>
    </row>
    <row r="163" spans="1:28">
      <c r="A163" s="4" t="s">
        <v>486</v>
      </c>
      <c r="T163" s="4" t="s">
        <v>507</v>
      </c>
    </row>
    <row r="164" spans="1:28">
      <c r="A164" s="4" t="s">
        <v>489</v>
      </c>
      <c r="T164" s="4" t="s">
        <v>533</v>
      </c>
    </row>
    <row r="165" spans="1:28">
      <c r="A165" s="4" t="s">
        <v>498</v>
      </c>
      <c r="T165" s="4" t="s">
        <v>524</v>
      </c>
    </row>
    <row r="166" spans="1:28">
      <c r="A166" s="4" t="s">
        <v>534</v>
      </c>
      <c r="T166" s="9" t="n">
        <v>0.25</v>
      </c>
    </row>
    <row r="167" spans="1:28">
      <c r="A167" s="4" t="s">
        <v>482</v>
      </c>
      <c r="T167" s="7" t="n">
        <v>155000</v>
      </c>
    </row>
    <row r="168" spans="1:28">
      <c r="A168" s="4" t="s">
        <v>483</v>
      </c>
      <c r="T168" s="7" t="n">
        <v>155000</v>
      </c>
    </row>
    <row r="169" spans="1:28">
      <c r="A169" s="4" t="s">
        <v>451</v>
      </c>
    </row>
    <row r="170" spans="1:28">
      <c r="A170" s="4" t="s">
        <v>476</v>
      </c>
      <c r="V170" s="7" t="n">
        <v>73000</v>
      </c>
    </row>
    <row r="171" spans="1:28">
      <c r="A171" s="4" t="s">
        <v>486</v>
      </c>
      <c r="V171" s="4" t="s">
        <v>495</v>
      </c>
    </row>
    <row r="172" spans="1:28">
      <c r="A172" s="4" t="s">
        <v>488</v>
      </c>
      <c r="V172" s="7" t="n">
        <v>76500</v>
      </c>
    </row>
    <row r="173" spans="1:28">
      <c r="A173" s="4" t="s">
        <v>489</v>
      </c>
      <c r="V173" s="4" t="s">
        <v>536</v>
      </c>
    </row>
    <row r="174" spans="1:28">
      <c r="A174" s="4" t="s">
        <v>491</v>
      </c>
      <c r="V174" s="4" t="s">
        <v>529</v>
      </c>
    </row>
    <row r="175" spans="1:28">
      <c r="A175" s="4" t="s">
        <v>498</v>
      </c>
      <c r="V175" s="4" t="s">
        <v>503</v>
      </c>
    </row>
    <row r="176" spans="1:28">
      <c r="A176" s="4" t="s">
        <v>480</v>
      </c>
      <c r="V176" s="7" t="n">
        <v>3500</v>
      </c>
    </row>
    <row r="177" spans="1:28">
      <c r="A177" s="4" t="s">
        <v>509</v>
      </c>
      <c r="V177" s="5" t="n">
        <v>5000000</v>
      </c>
    </row>
    <row r="178" spans="1:28">
      <c r="A178" s="4" t="s">
        <v>483</v>
      </c>
      <c r="X178" s="5" t="n">
        <v>91800</v>
      </c>
      <c r="AB178" s="5" t="n">
        <v>76500</v>
      </c>
    </row>
    <row r="179" spans="1:28">
      <c r="A179" s="4" t="s">
        <v>537</v>
      </c>
      <c r="D179" s="7" t="n">
        <v>15300</v>
      </c>
    </row>
    <row r="180" spans="1:28">
      <c r="A180" s="4" t="s">
        <v>452</v>
      </c>
    </row>
    <row r="181" spans="1:28">
      <c r="A181" s="4" t="s">
        <v>476</v>
      </c>
      <c r="V181" s="7" t="n">
        <v>73000</v>
      </c>
    </row>
    <row r="182" spans="1:28">
      <c r="A182" s="4" t="s">
        <v>486</v>
      </c>
      <c r="V182" s="4" t="s">
        <v>495</v>
      </c>
    </row>
    <row r="183" spans="1:28">
      <c r="A183" s="4" t="s">
        <v>488</v>
      </c>
      <c r="V183" s="7" t="n">
        <v>76500</v>
      </c>
    </row>
    <row r="184" spans="1:28">
      <c r="A184" s="4" t="s">
        <v>489</v>
      </c>
      <c r="V184" s="4" t="s">
        <v>536</v>
      </c>
    </row>
    <row r="185" spans="1:28">
      <c r="A185" s="4" t="s">
        <v>491</v>
      </c>
      <c r="V185" s="4" t="s">
        <v>529</v>
      </c>
    </row>
    <row r="186" spans="1:28">
      <c r="A186" s="4" t="s">
        <v>498</v>
      </c>
      <c r="V186" s="4" t="s">
        <v>503</v>
      </c>
    </row>
    <row r="187" spans="1:28">
      <c r="A187" s="4" t="s">
        <v>480</v>
      </c>
      <c r="V187" s="7" t="n">
        <v>3500</v>
      </c>
    </row>
    <row r="188" spans="1:28">
      <c r="A188" s="4" t="s">
        <v>509</v>
      </c>
      <c r="V188" s="5" t="n">
        <v>5000000</v>
      </c>
    </row>
    <row r="189" spans="1:28">
      <c r="A189" s="4" t="s">
        <v>483</v>
      </c>
      <c r="X189" s="5" t="n">
        <v>91800</v>
      </c>
      <c r="AB189" s="5" t="n">
        <v>76500</v>
      </c>
    </row>
    <row r="190" spans="1:28">
      <c r="A190" s="4" t="s">
        <v>537</v>
      </c>
      <c r="D190" s="7" t="n">
        <v>15300</v>
      </c>
    </row>
    <row r="191" spans="1:28">
      <c r="A191" s="4" t="s">
        <v>538</v>
      </c>
      <c r="V191" s="4" t="s">
        <v>436</v>
      </c>
    </row>
    <row r="192" spans="1:28">
      <c r="A192" s="4" t="s">
        <v>453</v>
      </c>
    </row>
    <row r="193" spans="1:28">
      <c r="A193" s="4" t="s">
        <v>476</v>
      </c>
      <c r="W193" s="7" t="n">
        <v>33250</v>
      </c>
    </row>
    <row r="194" spans="1:28">
      <c r="A194" s="4" t="s">
        <v>486</v>
      </c>
      <c r="W194" s="4" t="s">
        <v>495</v>
      </c>
    </row>
    <row r="195" spans="1:28">
      <c r="A195" s="4" t="s">
        <v>488</v>
      </c>
      <c r="W195" s="7" t="n">
        <v>35000</v>
      </c>
    </row>
    <row r="196" spans="1:28">
      <c r="A196" s="4" t="s">
        <v>489</v>
      </c>
      <c r="W196" s="4" t="s">
        <v>539</v>
      </c>
    </row>
    <row r="197" spans="1:28">
      <c r="A197" s="4" t="s">
        <v>491</v>
      </c>
      <c r="W197" s="4" t="s">
        <v>540</v>
      </c>
    </row>
    <row r="198" spans="1:28">
      <c r="A198" s="4" t="s">
        <v>498</v>
      </c>
      <c r="W198" s="4" t="s">
        <v>541</v>
      </c>
    </row>
    <row r="199" spans="1:28">
      <c r="A199" s="4" t="s">
        <v>480</v>
      </c>
      <c r="W199" s="7" t="n">
        <v>1750</v>
      </c>
    </row>
    <row r="200" spans="1:28">
      <c r="A200" s="4" t="s">
        <v>509</v>
      </c>
      <c r="W200" s="5" t="n">
        <v>5000000</v>
      </c>
    </row>
    <row r="201" spans="1:28">
      <c r="A201" s="4" t="s">
        <v>483</v>
      </c>
      <c r="X201" s="7" t="n">
        <v>35000</v>
      </c>
      <c r="AB201" s="7" t="n">
        <v>35000</v>
      </c>
    </row>
    <row r="202" spans="1:28">
      <c r="A202" s="4" t="s">
        <v>542</v>
      </c>
      <c r="W202" s="4" t="s">
        <v>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44</v>
      </c>
      <c r="B1" s="2" t="s">
        <v>1</v>
      </c>
    </row>
    <row r="2" spans="1:3">
      <c r="B2" s="2" t="s">
        <v>2</v>
      </c>
      <c r="C2" s="2" t="s">
        <v>77</v>
      </c>
    </row>
    <row r="3" spans="1:3">
      <c r="A3" s="4" t="s">
        <v>545</v>
      </c>
      <c r="B3" s="7" t="n">
        <v>1002025</v>
      </c>
      <c r="C3" s="7" t="n">
        <v>377026</v>
      </c>
    </row>
    <row r="4" spans="1:3">
      <c r="A4" s="4" t="s">
        <v>546</v>
      </c>
      <c r="B4" s="5" t="n">
        <v>64685</v>
      </c>
      <c r="C4" s="5" t="n">
        <v>8903</v>
      </c>
    </row>
    <row r="5" spans="1:3">
      <c r="A5" s="4" t="s">
        <v>547</v>
      </c>
    </row>
    <row r="6" spans="1:3">
      <c r="A6" s="4" t="s">
        <v>545</v>
      </c>
      <c r="B6" s="5" t="n">
        <v>229517</v>
      </c>
      <c r="C6" s="5" t="n">
        <v>229599</v>
      </c>
    </row>
    <row r="7" spans="1:3">
      <c r="A7" s="4" t="s">
        <v>546</v>
      </c>
      <c r="B7" s="7" t="n">
        <v>31499</v>
      </c>
      <c r="C7" s="7" t="n">
        <v>231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8</v>
      </c>
      <c r="B1" s="2" t="s">
        <v>2</v>
      </c>
      <c r="C1" s="2" t="s">
        <v>29</v>
      </c>
    </row>
    <row r="2" spans="1:3">
      <c r="A2" s="4" t="s">
        <v>549</v>
      </c>
      <c r="B2" s="7" t="n">
        <v>1315000</v>
      </c>
      <c r="C2" s="7" t="n">
        <v>1208000</v>
      </c>
    </row>
    <row r="3" spans="1:3">
      <c r="A3" s="4" t="s">
        <v>439</v>
      </c>
      <c r="B3" s="5" t="n">
        <v>-192673</v>
      </c>
      <c r="C3" s="5" t="n">
        <v>-432190</v>
      </c>
    </row>
    <row r="4" spans="1:3">
      <c r="A4" s="4" t="s">
        <v>394</v>
      </c>
      <c r="B4" s="5" t="n">
        <v>1122327</v>
      </c>
      <c r="C4" s="5" t="n">
        <v>775810</v>
      </c>
    </row>
    <row r="5" spans="1:3">
      <c r="A5" s="4" t="s">
        <v>550</v>
      </c>
    </row>
    <row r="6" spans="1:3">
      <c r="A6" s="4" t="s">
        <v>549</v>
      </c>
      <c r="B6" s="5" t="n">
        <v>100000</v>
      </c>
      <c r="C6" s="4" t="s">
        <v>33</v>
      </c>
    </row>
    <row r="7" spans="1:3">
      <c r="A7" s="4" t="s">
        <v>551</v>
      </c>
    </row>
    <row r="8" spans="1:3">
      <c r="A8" s="4" t="s">
        <v>549</v>
      </c>
      <c r="B8" s="5" t="n">
        <v>7000</v>
      </c>
      <c r="C8" s="4" t="s">
        <v>33</v>
      </c>
    </row>
    <row r="9" spans="1:3">
      <c r="A9" s="4" t="s">
        <v>552</v>
      </c>
    </row>
    <row r="10" spans="1:3">
      <c r="A10" s="4" t="s">
        <v>549</v>
      </c>
      <c r="B10" s="5" t="n">
        <v>90000</v>
      </c>
      <c r="C10" s="5" t="n">
        <v>90000</v>
      </c>
    </row>
    <row r="11" spans="1:3">
      <c r="A11" s="4" t="s">
        <v>553</v>
      </c>
    </row>
    <row r="12" spans="1:3">
      <c r="A12" s="4" t="s">
        <v>549</v>
      </c>
      <c r="B12" s="5" t="n">
        <v>50000</v>
      </c>
      <c r="C12" s="5" t="n">
        <v>50000</v>
      </c>
    </row>
    <row r="13" spans="1:3">
      <c r="A13" s="4" t="s">
        <v>554</v>
      </c>
    </row>
    <row r="14" spans="1:3">
      <c r="A14" s="4" t="s">
        <v>549</v>
      </c>
      <c r="B14" s="5" t="n">
        <v>925000</v>
      </c>
      <c r="C14" s="5" t="n">
        <v>925000</v>
      </c>
    </row>
    <row r="15" spans="1:3">
      <c r="A15" s="4" t="s">
        <v>555</v>
      </c>
    </row>
    <row r="16" spans="1:3">
      <c r="A16" s="4" t="s">
        <v>549</v>
      </c>
      <c r="B16" s="7" t="n">
        <v>143000</v>
      </c>
      <c r="C16" s="7" t="n">
        <v>1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5"/>
    <col customWidth="1" max="15" min="15" width="14"/>
    <col customWidth="1" max="16" min="16" width="14"/>
    <col customWidth="1" max="17" min="17" width="14"/>
    <col customWidth="1" max="18" min="18" width="14"/>
    <col customWidth="1" max="19" min="19" width="14"/>
    <col customWidth="1" max="20" min="20" width="14"/>
  </cols>
  <sheetData>
    <row r="1" spans="1:20">
      <c r="A1" s="1" t="s">
        <v>556</v>
      </c>
      <c r="B1" s="2" t="s">
        <v>557</v>
      </c>
      <c r="C1" s="2" t="s">
        <v>558</v>
      </c>
      <c r="D1" s="2" t="s">
        <v>559</v>
      </c>
      <c r="E1" s="2" t="s">
        <v>560</v>
      </c>
      <c r="F1" s="2" t="s">
        <v>561</v>
      </c>
      <c r="G1" s="2" t="s">
        <v>562</v>
      </c>
      <c r="H1" s="2" t="s">
        <v>563</v>
      </c>
      <c r="I1" s="2" t="s">
        <v>564</v>
      </c>
      <c r="J1" s="2" t="s">
        <v>565</v>
      </c>
      <c r="K1" s="2" t="s">
        <v>565</v>
      </c>
      <c r="L1" s="2" t="s">
        <v>566</v>
      </c>
      <c r="M1" s="2" t="s">
        <v>567</v>
      </c>
      <c r="N1" s="2" t="s">
        <v>2</v>
      </c>
      <c r="O1" s="2" t="s">
        <v>77</v>
      </c>
      <c r="P1" s="2" t="s">
        <v>377</v>
      </c>
      <c r="Q1" s="2" t="s">
        <v>378</v>
      </c>
      <c r="R1" s="2" t="s">
        <v>456</v>
      </c>
      <c r="S1" s="2" t="s">
        <v>463</v>
      </c>
      <c r="T1" s="2" t="s">
        <v>379</v>
      </c>
    </row>
    <row r="2" spans="1:20">
      <c r="A2" s="4" t="s">
        <v>133</v>
      </c>
      <c r="N2" s="7" t="n">
        <v>127000</v>
      </c>
      <c r="O2" s="7" t="n">
        <v>385000</v>
      </c>
    </row>
    <row r="3" spans="1:20">
      <c r="A3" s="4" t="s">
        <v>480</v>
      </c>
      <c r="N3" s="7" t="n">
        <v>1231</v>
      </c>
      <c r="O3" s="7" t="n">
        <v>2177</v>
      </c>
    </row>
    <row r="4" spans="1:20">
      <c r="A4" s="4" t="s">
        <v>568</v>
      </c>
      <c r="P4" s="8" t="n">
        <v>0.075</v>
      </c>
      <c r="Q4" s="10" t="n">
        <v>0.0264</v>
      </c>
      <c r="R4" s="8" t="n">
        <v>0.055</v>
      </c>
      <c r="S4" s="9" t="n">
        <v>0.04</v>
      </c>
      <c r="T4" s="9" t="n">
        <v>0.15</v>
      </c>
    </row>
    <row r="5" spans="1:20">
      <c r="A5" s="4" t="s">
        <v>550</v>
      </c>
    </row>
    <row r="6" spans="1:20">
      <c r="A6" s="4" t="s">
        <v>133</v>
      </c>
      <c r="B6" s="7" t="n">
        <v>100000</v>
      </c>
    </row>
    <row r="7" spans="1:20">
      <c r="A7" s="4" t="s">
        <v>569</v>
      </c>
      <c r="B7" s="4" t="s">
        <v>570</v>
      </c>
    </row>
    <row r="8" spans="1:20">
      <c r="A8" s="4" t="s">
        <v>571</v>
      </c>
      <c r="B8" s="7" t="n">
        <v>5000</v>
      </c>
    </row>
    <row r="9" spans="1:20">
      <c r="A9" s="4" t="s">
        <v>551</v>
      </c>
    </row>
    <row r="10" spans="1:20">
      <c r="A10" s="4" t="s">
        <v>133</v>
      </c>
      <c r="C10" s="7" t="n">
        <v>17000</v>
      </c>
    </row>
    <row r="11" spans="1:20">
      <c r="A11" s="4" t="s">
        <v>571</v>
      </c>
      <c r="C11" s="7" t="n">
        <v>750</v>
      </c>
    </row>
    <row r="12" spans="1:20">
      <c r="A12" s="4" t="s">
        <v>572</v>
      </c>
      <c r="L12" s="7" t="n">
        <v>10000</v>
      </c>
    </row>
    <row r="13" spans="1:20">
      <c r="A13" s="4" t="s">
        <v>573</v>
      </c>
    </row>
    <row r="14" spans="1:20">
      <c r="A14" s="4" t="s">
        <v>133</v>
      </c>
      <c r="D14" s="7" t="n">
        <v>80000</v>
      </c>
    </row>
    <row r="15" spans="1:20">
      <c r="A15" s="4" t="s">
        <v>569</v>
      </c>
      <c r="D15" s="4" t="s">
        <v>574</v>
      </c>
    </row>
    <row r="16" spans="1:20">
      <c r="A16" s="4" t="s">
        <v>575</v>
      </c>
      <c r="D16" s="4" t="s">
        <v>501</v>
      </c>
    </row>
    <row r="17" spans="1:20">
      <c r="A17" s="4" t="s">
        <v>576</v>
      </c>
      <c r="D17" s="7" t="n">
        <v>90000</v>
      </c>
    </row>
    <row r="18" spans="1:20">
      <c r="A18" s="4" t="s">
        <v>577</v>
      </c>
      <c r="D18" s="7" t="n">
        <v>50000</v>
      </c>
    </row>
    <row r="19" spans="1:20">
      <c r="A19" s="4" t="s">
        <v>578</v>
      </c>
      <c r="D19" s="4" t="s">
        <v>579</v>
      </c>
    </row>
    <row r="20" spans="1:20">
      <c r="A20" s="4" t="s">
        <v>480</v>
      </c>
      <c r="D20" s="7" t="n">
        <v>10000</v>
      </c>
    </row>
    <row r="21" spans="1:20">
      <c r="A21" s="4" t="s">
        <v>580</v>
      </c>
      <c r="D21" s="5" t="n">
        <v>10000000</v>
      </c>
    </row>
    <row r="22" spans="1:20">
      <c r="A22" s="4" t="s">
        <v>568</v>
      </c>
      <c r="D22" s="9" t="n">
        <v>0.03</v>
      </c>
    </row>
    <row r="23" spans="1:20">
      <c r="A23" s="4" t="s">
        <v>581</v>
      </c>
      <c r="D23" s="7" t="n">
        <v>1</v>
      </c>
    </row>
    <row r="24" spans="1:20">
      <c r="A24" s="4" t="s">
        <v>582</v>
      </c>
    </row>
    <row r="25" spans="1:20">
      <c r="A25" s="4" t="s">
        <v>569</v>
      </c>
      <c r="E25" s="4" t="s">
        <v>583</v>
      </c>
    </row>
    <row r="26" spans="1:20">
      <c r="A26" s="4" t="s">
        <v>575</v>
      </c>
      <c r="E26" s="4" t="s">
        <v>501</v>
      </c>
    </row>
    <row r="27" spans="1:20">
      <c r="A27" s="4" t="s">
        <v>576</v>
      </c>
      <c r="E27" s="7" t="n">
        <v>50000</v>
      </c>
    </row>
    <row r="28" spans="1:20">
      <c r="A28" s="4" t="s">
        <v>568</v>
      </c>
      <c r="E28" s="9" t="n">
        <v>0.05</v>
      </c>
    </row>
    <row r="29" spans="1:20">
      <c r="A29" s="4" t="s">
        <v>554</v>
      </c>
    </row>
    <row r="30" spans="1:20">
      <c r="A30" s="4" t="s">
        <v>584</v>
      </c>
      <c r="F30" s="7" t="n">
        <v>266000</v>
      </c>
      <c r="G30" s="7" t="n">
        <v>267000</v>
      </c>
      <c r="H30" s="7" t="n">
        <v>267000</v>
      </c>
      <c r="I30" s="7" t="n">
        <v>125000</v>
      </c>
    </row>
    <row r="31" spans="1:20">
      <c r="A31" s="4" t="s">
        <v>585</v>
      </c>
    </row>
    <row r="32" spans="1:20">
      <c r="A32" s="4" t="s">
        <v>584</v>
      </c>
      <c r="I32" s="7" t="n">
        <v>25000</v>
      </c>
    </row>
    <row r="33" spans="1:20">
      <c r="A33" s="4" t="s">
        <v>586</v>
      </c>
    </row>
    <row r="34" spans="1:20">
      <c r="A34" s="4" t="s">
        <v>587</v>
      </c>
      <c r="H34" s="5" t="n">
        <v>92500002</v>
      </c>
    </row>
    <row r="35" spans="1:20">
      <c r="A35" s="4" t="s">
        <v>588</v>
      </c>
      <c r="H35" s="4" t="s">
        <v>589</v>
      </c>
    </row>
    <row r="36" spans="1:20">
      <c r="A36" s="4" t="s">
        <v>590</v>
      </c>
    </row>
    <row r="37" spans="1:20">
      <c r="A37" s="4" t="s">
        <v>588</v>
      </c>
      <c r="H37" s="4" t="s">
        <v>591</v>
      </c>
    </row>
    <row r="38" spans="1:20">
      <c r="A38" s="4" t="s">
        <v>592</v>
      </c>
    </row>
    <row r="39" spans="1:20">
      <c r="A39" s="4" t="s">
        <v>588</v>
      </c>
      <c r="H39" s="4" t="s">
        <v>589</v>
      </c>
    </row>
    <row r="40" spans="1:20">
      <c r="A40" s="4" t="s">
        <v>593</v>
      </c>
    </row>
    <row r="41" spans="1:20">
      <c r="A41" s="4" t="s">
        <v>568</v>
      </c>
      <c r="H41" s="9" t="n">
        <v>0.03</v>
      </c>
    </row>
    <row r="42" spans="1:20">
      <c r="A42" s="4" t="s">
        <v>594</v>
      </c>
    </row>
    <row r="43" spans="1:20">
      <c r="A43" s="4" t="s">
        <v>568</v>
      </c>
      <c r="H43" s="9" t="n">
        <v>0.06</v>
      </c>
    </row>
    <row r="44" spans="1:20">
      <c r="A44" s="4" t="s">
        <v>595</v>
      </c>
    </row>
    <row r="45" spans="1:20">
      <c r="A45" s="4" t="s">
        <v>587</v>
      </c>
      <c r="H45" s="5" t="n">
        <v>42857142</v>
      </c>
    </row>
    <row r="46" spans="1:20">
      <c r="A46" s="4" t="s">
        <v>596</v>
      </c>
      <c r="H46" s="7" t="n">
        <v>1500000</v>
      </c>
    </row>
    <row r="47" spans="1:20">
      <c r="A47" s="4" t="s">
        <v>597</v>
      </c>
    </row>
    <row r="48" spans="1:20">
      <c r="A48" s="4" t="s">
        <v>575</v>
      </c>
      <c r="H48" s="4" t="s">
        <v>501</v>
      </c>
    </row>
    <row r="49" spans="1:20">
      <c r="A49" s="4" t="s">
        <v>576</v>
      </c>
      <c r="H49" s="7" t="n">
        <v>925000</v>
      </c>
    </row>
    <row r="50" spans="1:20">
      <c r="A50" s="4" t="s">
        <v>598</v>
      </c>
      <c r="H50" s="4" t="s">
        <v>599</v>
      </c>
    </row>
    <row r="51" spans="1:20">
      <c r="A51" s="4" t="s">
        <v>600</v>
      </c>
    </row>
    <row r="52" spans="1:20">
      <c r="A52" s="4" t="s">
        <v>576</v>
      </c>
      <c r="H52" s="7" t="n">
        <v>1500000</v>
      </c>
    </row>
    <row r="53" spans="1:20">
      <c r="A53" s="4" t="s">
        <v>555</v>
      </c>
    </row>
    <row r="54" spans="1:20">
      <c r="A54" s="4" t="s">
        <v>133</v>
      </c>
      <c r="M54" s="7" t="n">
        <v>143000</v>
      </c>
    </row>
    <row r="55" spans="1:20">
      <c r="A55" s="4" t="s">
        <v>569</v>
      </c>
      <c r="M55" s="4" t="s">
        <v>601</v>
      </c>
    </row>
    <row r="56" spans="1:20">
      <c r="A56" s="4" t="s">
        <v>602</v>
      </c>
    </row>
    <row r="57" spans="1:20">
      <c r="A57" s="4" t="s">
        <v>569</v>
      </c>
      <c r="N57" s="4" t="s">
        <v>603</v>
      </c>
    </row>
    <row r="58" spans="1:20">
      <c r="A58" s="4" t="s">
        <v>578</v>
      </c>
      <c r="J58" s="4" t="s">
        <v>507</v>
      </c>
    </row>
    <row r="59" spans="1:20">
      <c r="A59" s="4" t="s">
        <v>568</v>
      </c>
      <c r="N59" s="9" t="n">
        <v>0.08</v>
      </c>
    </row>
    <row r="60" spans="1:20">
      <c r="A60" s="4" t="s">
        <v>604</v>
      </c>
      <c r="N60" s="5" t="n">
        <v>3000000</v>
      </c>
    </row>
    <row r="61" spans="1:20">
      <c r="A61" s="4" t="s">
        <v>605</v>
      </c>
      <c r="J61" s="7" t="n">
        <v>6996</v>
      </c>
    </row>
    <row r="62" spans="1:20">
      <c r="A62" s="4" t="s">
        <v>606</v>
      </c>
    </row>
    <row r="63" spans="1:20">
      <c r="A63" s="4" t="s">
        <v>569</v>
      </c>
      <c r="K63" s="4" t="s">
        <v>601</v>
      </c>
    </row>
    <row r="64" spans="1:20">
      <c r="A64" s="4" t="s">
        <v>575</v>
      </c>
      <c r="J64" s="4" t="s">
        <v>607</v>
      </c>
      <c r="K64" s="4" t="s">
        <v>607</v>
      </c>
    </row>
    <row r="65" spans="1:20">
      <c r="A65" s="4" t="s">
        <v>604</v>
      </c>
      <c r="K65" s="5" t="n">
        <v>5000000</v>
      </c>
    </row>
    <row r="66" spans="1:20">
      <c r="A66" s="4" t="s">
        <v>608</v>
      </c>
      <c r="K66" s="9"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7</v>
      </c>
    </row>
    <row r="3" spans="1:3">
      <c r="A3" s="3" t="s">
        <v>182</v>
      </c>
    </row>
    <row r="4" spans="1:3">
      <c r="A4" s="4" t="s">
        <v>610</v>
      </c>
      <c r="B4" s="7" t="n">
        <v>64685</v>
      </c>
      <c r="C4" s="7" t="n">
        <v>8903</v>
      </c>
    </row>
    <row r="5" spans="1:3">
      <c r="A5" s="4" t="s">
        <v>114</v>
      </c>
      <c r="B5" s="5" t="n">
        <v>1002025</v>
      </c>
      <c r="C5" s="5" t="n">
        <v>377026</v>
      </c>
    </row>
    <row r="6" spans="1:3">
      <c r="A6" s="4" t="s">
        <v>611</v>
      </c>
      <c r="B6" s="5" t="n">
        <v>31499</v>
      </c>
      <c r="C6" s="5" t="n">
        <v>31809</v>
      </c>
    </row>
    <row r="7" spans="1:3">
      <c r="A7" s="4" t="s">
        <v>612</v>
      </c>
      <c r="B7" s="5" t="n">
        <v>1231</v>
      </c>
      <c r="C7" s="5" t="n">
        <v>2177</v>
      </c>
    </row>
    <row r="8" spans="1:3">
      <c r="A8" s="4" t="s">
        <v>93</v>
      </c>
      <c r="B8" s="7" t="n">
        <v>1099440</v>
      </c>
      <c r="C8" s="7" t="n">
        <v>4199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13</v>
      </c>
      <c r="B1" s="2" t="s">
        <v>1</v>
      </c>
      <c r="D1" s="2" t="s">
        <v>430</v>
      </c>
    </row>
    <row r="2" spans="1:10">
      <c r="B2" s="2" t="s">
        <v>2</v>
      </c>
      <c r="C2" s="2" t="s">
        <v>77</v>
      </c>
      <c r="D2" s="2" t="s">
        <v>29</v>
      </c>
      <c r="E2" s="2" t="s">
        <v>377</v>
      </c>
      <c r="F2" s="2" t="s">
        <v>378</v>
      </c>
      <c r="G2" s="2" t="s">
        <v>456</v>
      </c>
      <c r="H2" s="2" t="s">
        <v>463</v>
      </c>
      <c r="I2" s="2" t="s">
        <v>379</v>
      </c>
      <c r="J2" s="2" t="s">
        <v>390</v>
      </c>
    </row>
    <row r="3" spans="1:10">
      <c r="A3" s="4" t="s">
        <v>614</v>
      </c>
      <c r="B3" s="7" t="n">
        <v>5396061</v>
      </c>
      <c r="D3" s="7" t="n">
        <v>9530296</v>
      </c>
      <c r="J3" s="7" t="n">
        <v>482674</v>
      </c>
    </row>
    <row r="4" spans="1:10">
      <c r="A4" s="4" t="s">
        <v>615</v>
      </c>
      <c r="B4" s="5" t="n">
        <v>5737388</v>
      </c>
      <c r="C4" s="7" t="n">
        <v>-1867832</v>
      </c>
    </row>
    <row r="5" spans="1:10">
      <c r="A5" s="4" t="s">
        <v>616</v>
      </c>
      <c r="B5" s="5" t="n">
        <v>5685</v>
      </c>
    </row>
    <row r="6" spans="1:10">
      <c r="A6" s="4" t="s">
        <v>617</v>
      </c>
      <c r="B6" s="5" t="n">
        <v>5761228</v>
      </c>
      <c r="C6" s="5" t="n">
        <v>1792445</v>
      </c>
    </row>
    <row r="7" spans="1:10">
      <c r="A7" s="4" t="s">
        <v>618</v>
      </c>
      <c r="B7" s="5" t="n">
        <v>625240</v>
      </c>
      <c r="C7" s="4" t="s">
        <v>33</v>
      </c>
    </row>
    <row r="8" spans="1:10">
      <c r="A8" s="4" t="s">
        <v>619</v>
      </c>
      <c r="B8" s="7" t="n">
        <v>23840</v>
      </c>
      <c r="C8" s="7" t="n">
        <v>75387</v>
      </c>
    </row>
    <row r="9" spans="1:10">
      <c r="A9" s="4" t="s">
        <v>568</v>
      </c>
      <c r="E9" s="8" t="n">
        <v>0.075</v>
      </c>
      <c r="F9" s="10" t="n">
        <v>0.0264</v>
      </c>
      <c r="G9" s="8" t="n">
        <v>0.055</v>
      </c>
      <c r="H9" s="9" t="n">
        <v>0.04</v>
      </c>
      <c r="I9" s="9" t="n">
        <v>0.15</v>
      </c>
    </row>
    <row r="10" spans="1:10">
      <c r="A10" s="4" t="s">
        <v>620</v>
      </c>
      <c r="B10" s="4" t="s">
        <v>349</v>
      </c>
    </row>
    <row r="11" spans="1:10">
      <c r="A11" s="4" t="s">
        <v>433</v>
      </c>
    </row>
    <row r="12" spans="1:10">
      <c r="A12" s="4" t="s">
        <v>621</v>
      </c>
      <c r="B12" s="7" t="n">
        <v>3439887</v>
      </c>
      <c r="D12" s="7" t="n">
        <v>2188776</v>
      </c>
    </row>
    <row r="13" spans="1:10">
      <c r="A13" s="4" t="s">
        <v>620</v>
      </c>
      <c r="B13" s="4" t="s">
        <v>405</v>
      </c>
      <c r="D13" s="4" t="s">
        <v>405</v>
      </c>
    </row>
    <row r="14" spans="1:10">
      <c r="A14" s="4" t="s">
        <v>622</v>
      </c>
      <c r="B14" s="4" t="s">
        <v>349</v>
      </c>
      <c r="D14" s="4" t="s">
        <v>349</v>
      </c>
    </row>
    <row r="15" spans="1:10">
      <c r="A15" s="4" t="s">
        <v>623</v>
      </c>
    </row>
    <row r="16" spans="1:10">
      <c r="A16" s="4" t="s">
        <v>620</v>
      </c>
      <c r="B16" s="4" t="s">
        <v>405</v>
      </c>
      <c r="D16" s="4" t="s">
        <v>405</v>
      </c>
    </row>
    <row r="17" spans="1:10">
      <c r="A17" s="4" t="s">
        <v>622</v>
      </c>
      <c r="B17" s="4" t="s">
        <v>501</v>
      </c>
      <c r="D17" s="4" t="s">
        <v>501</v>
      </c>
    </row>
    <row r="18" spans="1:10">
      <c r="A18" s="4" t="s">
        <v>624</v>
      </c>
    </row>
    <row r="19" spans="1:10">
      <c r="A19" s="4" t="s">
        <v>568</v>
      </c>
      <c r="B19" s="9" t="n">
        <v>0.03</v>
      </c>
      <c r="D19" s="9" t="n">
        <v>0.03</v>
      </c>
    </row>
    <row r="20" spans="1:10">
      <c r="A20" s="4" t="s">
        <v>625</v>
      </c>
      <c r="B20" s="4" t="s">
        <v>599</v>
      </c>
      <c r="D20" s="4" t="s">
        <v>599</v>
      </c>
    </row>
    <row r="21" spans="1:10">
      <c r="A21" s="4" t="s">
        <v>626</v>
      </c>
      <c r="B21" s="4" t="s">
        <v>436</v>
      </c>
      <c r="D21" s="4" t="s">
        <v>436</v>
      </c>
    </row>
    <row r="22" spans="1:10">
      <c r="A22" s="4" t="s">
        <v>627</v>
      </c>
    </row>
    <row r="23" spans="1:10">
      <c r="A23" s="4" t="s">
        <v>620</v>
      </c>
      <c r="B23" s="4" t="s">
        <v>501</v>
      </c>
      <c r="D23" s="4" t="s">
        <v>501</v>
      </c>
    </row>
    <row r="24" spans="1:10">
      <c r="A24" s="4" t="s">
        <v>622</v>
      </c>
      <c r="B24" s="4" t="s">
        <v>492</v>
      </c>
      <c r="D24" s="4" t="s">
        <v>492</v>
      </c>
    </row>
    <row r="25" spans="1:10">
      <c r="A25" s="4" t="s">
        <v>628</v>
      </c>
    </row>
    <row r="26" spans="1:10">
      <c r="A26" s="4" t="s">
        <v>568</v>
      </c>
      <c r="B26" s="9" t="n">
        <v>0.24</v>
      </c>
      <c r="D26" s="9" t="n">
        <v>0.24</v>
      </c>
    </row>
    <row r="27" spans="1:10">
      <c r="A27" s="4" t="s">
        <v>625</v>
      </c>
      <c r="B27" s="4" t="s">
        <v>629</v>
      </c>
      <c r="D27" s="4" t="s">
        <v>629</v>
      </c>
    </row>
    <row r="28" spans="1:10">
      <c r="A28" s="4" t="s">
        <v>626</v>
      </c>
      <c r="B28" s="4" t="s">
        <v>507</v>
      </c>
      <c r="D28" s="4" t="s">
        <v>507</v>
      </c>
    </row>
    <row r="29" spans="1:10">
      <c r="A29" s="4" t="s">
        <v>630</v>
      </c>
    </row>
    <row r="30" spans="1:10">
      <c r="A30" s="4" t="s">
        <v>631</v>
      </c>
      <c r="B30" s="4" t="s">
        <v>632</v>
      </c>
      <c r="D30" s="4" t="s">
        <v>632</v>
      </c>
    </row>
    <row r="31" spans="1:10">
      <c r="A31" s="4" t="s">
        <v>633</v>
      </c>
    </row>
    <row r="32" spans="1:10">
      <c r="A32" s="4" t="s">
        <v>631</v>
      </c>
      <c r="B32" s="4" t="s">
        <v>634</v>
      </c>
      <c r="D32" s="4" t="s">
        <v>6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9</v>
      </c>
    </row>
    <row r="2" spans="1:3">
      <c r="A2" s="4" t="s">
        <v>391</v>
      </c>
      <c r="B2" s="7" t="n">
        <v>5396061</v>
      </c>
      <c r="C2" s="7" t="n">
        <v>9530296</v>
      </c>
    </row>
    <row r="3" spans="1:3">
      <c r="A3" s="4" t="s">
        <v>636</v>
      </c>
    </row>
    <row r="4" spans="1:3">
      <c r="A4" s="4" t="s">
        <v>391</v>
      </c>
      <c r="B4" s="5" t="n">
        <v>2672537</v>
      </c>
      <c r="C4" s="5" t="n">
        <v>8496652</v>
      </c>
    </row>
    <row r="5" spans="1:3">
      <c r="A5" s="4" t="s">
        <v>637</v>
      </c>
    </row>
    <row r="6" spans="1:3">
      <c r="A6" s="4" t="s">
        <v>391</v>
      </c>
      <c r="B6" s="7" t="n">
        <v>2723524</v>
      </c>
      <c r="C6" s="7" t="n">
        <v>10336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430</v>
      </c>
    </row>
    <row r="2" spans="1:3">
      <c r="B2" s="2" t="s">
        <v>2</v>
      </c>
      <c r="C2" s="2" t="s">
        <v>29</v>
      </c>
    </row>
    <row r="3" spans="1:3">
      <c r="A3" s="3" t="s">
        <v>187</v>
      </c>
    </row>
    <row r="4" spans="1:3">
      <c r="A4" s="4" t="s">
        <v>639</v>
      </c>
      <c r="B4" s="7" t="n">
        <v>9530296</v>
      </c>
      <c r="C4" s="7" t="n">
        <v>482674</v>
      </c>
    </row>
    <row r="5" spans="1:3">
      <c r="A5" s="4" t="s">
        <v>640</v>
      </c>
      <c r="B5" s="5" t="n">
        <v>2373976</v>
      </c>
      <c r="C5" s="5" t="n">
        <v>956320</v>
      </c>
    </row>
    <row r="6" spans="1:3">
      <c r="A6" s="4" t="s">
        <v>641</v>
      </c>
      <c r="B6" s="5" t="n">
        <v>89546</v>
      </c>
      <c r="C6" s="5" t="n">
        <v>4321045</v>
      </c>
    </row>
    <row r="7" spans="1:3">
      <c r="A7" s="4" t="s">
        <v>642</v>
      </c>
      <c r="B7" s="5" t="n">
        <v>-5737388</v>
      </c>
      <c r="C7" s="5" t="n">
        <v>4221728</v>
      </c>
    </row>
    <row r="8" spans="1:3">
      <c r="A8" s="4" t="s">
        <v>643</v>
      </c>
      <c r="B8" s="5" t="n">
        <v>-860369</v>
      </c>
      <c r="C8" s="5" t="n">
        <v>-451471</v>
      </c>
    </row>
    <row r="9" spans="1:3">
      <c r="A9" s="4" t="s">
        <v>644</v>
      </c>
      <c r="B9" s="7" t="n">
        <v>5396061</v>
      </c>
      <c r="C9" s="7" t="n">
        <v>95302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Y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s>
  <sheetData>
    <row r="1" spans="1:25">
      <c r="A1" s="1" t="s">
        <v>645</v>
      </c>
      <c r="B1" s="2" t="s">
        <v>377</v>
      </c>
      <c r="C1" s="2" t="s">
        <v>455</v>
      </c>
      <c r="D1" s="2" t="s">
        <v>378</v>
      </c>
      <c r="E1" s="2" t="s">
        <v>456</v>
      </c>
      <c r="F1" s="2" t="s">
        <v>646</v>
      </c>
      <c r="G1" s="2" t="s">
        <v>457</v>
      </c>
      <c r="H1" s="2" t="s">
        <v>459</v>
      </c>
      <c r="I1" s="2" t="s">
        <v>475</v>
      </c>
      <c r="J1" s="2" t="s">
        <v>647</v>
      </c>
      <c r="K1" s="2" t="s">
        <v>566</v>
      </c>
      <c r="L1" s="2" t="s">
        <v>462</v>
      </c>
      <c r="M1" s="2" t="s">
        <v>463</v>
      </c>
      <c r="N1" s="2" t="s">
        <v>464</v>
      </c>
      <c r="O1" s="2" t="s">
        <v>648</v>
      </c>
      <c r="P1" s="2" t="s">
        <v>379</v>
      </c>
      <c r="Q1" s="2" t="s">
        <v>649</v>
      </c>
      <c r="R1" s="2" t="s">
        <v>650</v>
      </c>
      <c r="S1" s="2" t="s">
        <v>466</v>
      </c>
      <c r="T1" s="2" t="s">
        <v>651</v>
      </c>
      <c r="U1" s="2" t="s">
        <v>467</v>
      </c>
      <c r="V1" s="2" t="s">
        <v>652</v>
      </c>
      <c r="W1" s="2" t="s">
        <v>380</v>
      </c>
      <c r="X1" s="2" t="s">
        <v>2</v>
      </c>
      <c r="Y1" s="2" t="s">
        <v>29</v>
      </c>
    </row>
    <row r="2" spans="1:25">
      <c r="A2" s="4" t="s">
        <v>67</v>
      </c>
      <c r="X2" s="5" t="n">
        <v>1200000000</v>
      </c>
      <c r="Y2" s="5" t="n">
        <v>1200000000</v>
      </c>
    </row>
    <row r="3" spans="1:25">
      <c r="A3" s="4" t="s">
        <v>68</v>
      </c>
      <c r="X3" s="5" t="n">
        <v>621529160</v>
      </c>
      <c r="Y3" s="5" t="n">
        <v>580716669</v>
      </c>
    </row>
    <row r="4" spans="1:25">
      <c r="A4" s="4" t="s">
        <v>69</v>
      </c>
      <c r="X4" s="5" t="n">
        <v>621529160</v>
      </c>
      <c r="Y4" s="5" t="n">
        <v>580716669</v>
      </c>
    </row>
    <row r="5" spans="1:25">
      <c r="A5" s="4" t="s">
        <v>653</v>
      </c>
      <c r="B5" s="5" t="n">
        <v>1021000</v>
      </c>
      <c r="P5" s="5" t="n">
        <v>333333</v>
      </c>
    </row>
    <row r="6" spans="1:25">
      <c r="A6" s="4" t="s">
        <v>654</v>
      </c>
      <c r="B6" s="9" t="n">
        <v>0.05</v>
      </c>
      <c r="P6" s="9" t="n">
        <v>0.15</v>
      </c>
    </row>
    <row r="7" spans="1:25">
      <c r="A7" s="4" t="s">
        <v>381</v>
      </c>
      <c r="B7" s="5" t="n">
        <v>1021000</v>
      </c>
      <c r="D7" s="5" t="n">
        <v>4389180</v>
      </c>
      <c r="P7" s="5" t="n">
        <v>333333</v>
      </c>
    </row>
    <row r="8" spans="1:25">
      <c r="A8" s="4" t="s">
        <v>655</v>
      </c>
      <c r="B8" s="5" t="n">
        <v>1021000</v>
      </c>
      <c r="P8" s="5" t="n">
        <v>666700</v>
      </c>
    </row>
    <row r="9" spans="1:25">
      <c r="A9" s="4" t="s">
        <v>656</v>
      </c>
      <c r="B9" s="5" t="n">
        <v>1021000</v>
      </c>
      <c r="D9" s="5" t="n">
        <v>7954546</v>
      </c>
      <c r="M9" s="5" t="n">
        <v>3000000</v>
      </c>
      <c r="P9" s="5" t="n">
        <v>333333</v>
      </c>
    </row>
    <row r="10" spans="1:25">
      <c r="A10" s="4" t="s">
        <v>568</v>
      </c>
      <c r="B10" s="8" t="n">
        <v>0.075</v>
      </c>
      <c r="D10" s="10" t="n">
        <v>0.0264</v>
      </c>
      <c r="E10" s="8" t="n">
        <v>0.055</v>
      </c>
      <c r="M10" s="9" t="n">
        <v>0.04</v>
      </c>
      <c r="P10" s="9" t="n">
        <v>0.15</v>
      </c>
    </row>
    <row r="11" spans="1:25">
      <c r="A11" s="4" t="s">
        <v>657</v>
      </c>
      <c r="B11" s="4" t="s">
        <v>658</v>
      </c>
      <c r="E11" s="4" t="s">
        <v>659</v>
      </c>
      <c r="P11" s="4" t="s">
        <v>658</v>
      </c>
    </row>
    <row r="12" spans="1:25">
      <c r="A12" s="4" t="s">
        <v>660</v>
      </c>
      <c r="B12" s="7" t="n">
        <v>51050</v>
      </c>
      <c r="M12" s="7" t="n">
        <v>120000</v>
      </c>
      <c r="P12" s="7" t="n">
        <v>50000</v>
      </c>
    </row>
    <row r="13" spans="1:25">
      <c r="A13" s="4" t="s">
        <v>661</v>
      </c>
      <c r="J13" s="5" t="n">
        <v>300000</v>
      </c>
      <c r="P13" s="5" t="n">
        <v>350000</v>
      </c>
    </row>
    <row r="14" spans="1:25">
      <c r="A14" s="4" t="s">
        <v>662</v>
      </c>
      <c r="P14" s="7" t="n">
        <v>25550</v>
      </c>
    </row>
    <row r="15" spans="1:25">
      <c r="A15" s="4" t="s">
        <v>663</v>
      </c>
    </row>
    <row r="16" spans="1:25">
      <c r="A16" s="4" t="s">
        <v>661</v>
      </c>
      <c r="X16" s="5" t="n">
        <v>50000</v>
      </c>
    </row>
    <row r="17" spans="1:25">
      <c r="A17" s="4" t="s">
        <v>664</v>
      </c>
    </row>
    <row r="18" spans="1:25">
      <c r="A18" s="4" t="s">
        <v>665</v>
      </c>
      <c r="C18" s="7" t="n">
        <v>50000</v>
      </c>
    </row>
    <row r="19" spans="1:25">
      <c r="A19" s="4" t="s">
        <v>666</v>
      </c>
      <c r="C19" s="5" t="n">
        <v>1547508</v>
      </c>
    </row>
    <row r="20" spans="1:25">
      <c r="A20" s="4" t="s">
        <v>667</v>
      </c>
    </row>
    <row r="21" spans="1:25">
      <c r="A21" s="4" t="s">
        <v>665</v>
      </c>
      <c r="G21" s="7" t="n">
        <v>78000</v>
      </c>
      <c r="H21" s="7" t="n">
        <v>50000</v>
      </c>
    </row>
    <row r="22" spans="1:25">
      <c r="A22" s="4" t="s">
        <v>666</v>
      </c>
      <c r="G22" s="5" t="n">
        <v>2591362</v>
      </c>
      <c r="H22" s="5" t="n">
        <v>1786990</v>
      </c>
    </row>
    <row r="23" spans="1:25">
      <c r="A23" s="4" t="s">
        <v>488</v>
      </c>
      <c r="G23" s="7" t="n">
        <v>72400</v>
      </c>
    </row>
    <row r="24" spans="1:25">
      <c r="A24" s="4" t="s">
        <v>668</v>
      </c>
      <c r="G24" s="5" t="n">
        <v>5600</v>
      </c>
    </row>
    <row r="25" spans="1:25">
      <c r="A25" s="4" t="s">
        <v>669</v>
      </c>
    </row>
    <row r="26" spans="1:25">
      <c r="A26" s="4" t="s">
        <v>665</v>
      </c>
      <c r="G26" s="7" t="n">
        <v>61973</v>
      </c>
      <c r="I26" s="7" t="n">
        <v>53205</v>
      </c>
      <c r="N26" s="7" t="n">
        <v>52479</v>
      </c>
    </row>
    <row r="27" spans="1:25">
      <c r="A27" s="4" t="s">
        <v>666</v>
      </c>
      <c r="G27" s="5" t="n">
        <v>2118721</v>
      </c>
      <c r="I27" s="5" t="n">
        <v>2009451</v>
      </c>
      <c r="N27" s="5" t="n">
        <v>1116584</v>
      </c>
    </row>
    <row r="28" spans="1:25">
      <c r="A28" s="4" t="s">
        <v>488</v>
      </c>
      <c r="G28" s="7" t="n">
        <v>58000</v>
      </c>
      <c r="I28" s="7" t="n">
        <v>50000</v>
      </c>
      <c r="N28" s="7" t="n">
        <v>50000</v>
      </c>
    </row>
    <row r="29" spans="1:25">
      <c r="A29" s="4" t="s">
        <v>668</v>
      </c>
      <c r="G29" s="7" t="n">
        <v>3973</v>
      </c>
      <c r="I29" s="7" t="n">
        <v>3205</v>
      </c>
      <c r="N29" s="7" t="n">
        <v>2479</v>
      </c>
    </row>
    <row r="30" spans="1:25">
      <c r="A30" s="4" t="s">
        <v>670</v>
      </c>
    </row>
    <row r="31" spans="1:25">
      <c r="A31" s="4" t="s">
        <v>665</v>
      </c>
      <c r="L31" s="7" t="n">
        <v>24998</v>
      </c>
      <c r="O31" s="7" t="n">
        <v>40000</v>
      </c>
      <c r="Q31" s="7" t="n">
        <v>40000</v>
      </c>
      <c r="T31" s="7" t="n">
        <v>40000</v>
      </c>
    </row>
    <row r="32" spans="1:25">
      <c r="A32" s="4" t="s">
        <v>666</v>
      </c>
      <c r="L32" s="5" t="n">
        <v>707156</v>
      </c>
      <c r="O32" s="5" t="n">
        <v>851064</v>
      </c>
      <c r="Q32" s="5" t="n">
        <v>801603</v>
      </c>
      <c r="T32" s="5" t="n">
        <v>806452</v>
      </c>
    </row>
    <row r="33" spans="1:25">
      <c r="A33" s="4" t="s">
        <v>488</v>
      </c>
      <c r="L33" s="7" t="n">
        <v>13250</v>
      </c>
    </row>
    <row r="34" spans="1:25">
      <c r="A34" s="4" t="s">
        <v>668</v>
      </c>
      <c r="L34" s="7" t="n">
        <v>11748</v>
      </c>
    </row>
    <row r="35" spans="1:25">
      <c r="A35" s="4" t="s">
        <v>671</v>
      </c>
    </row>
    <row r="36" spans="1:25">
      <c r="A36" s="4" t="s">
        <v>665</v>
      </c>
      <c r="O36" s="7" t="n">
        <v>24875</v>
      </c>
      <c r="R36" s="7" t="n">
        <v>40000</v>
      </c>
      <c r="T36" s="7" t="n">
        <v>40000</v>
      </c>
      <c r="V36" s="7" t="n">
        <v>40000</v>
      </c>
    </row>
    <row r="37" spans="1:25">
      <c r="A37" s="4" t="s">
        <v>666</v>
      </c>
      <c r="O37" s="5" t="n">
        <v>529246</v>
      </c>
      <c r="R37" s="5" t="n">
        <v>809716</v>
      </c>
      <c r="T37" s="5" t="n">
        <v>806452</v>
      </c>
      <c r="V37" s="5" t="n">
        <v>806452</v>
      </c>
    </row>
    <row r="38" spans="1:25">
      <c r="A38" s="4" t="s">
        <v>488</v>
      </c>
      <c r="O38" s="7" t="n">
        <v>13250</v>
      </c>
    </row>
    <row r="39" spans="1:25">
      <c r="A39" s="4" t="s">
        <v>668</v>
      </c>
      <c r="O39" s="7" t="n">
        <v>11625</v>
      </c>
    </row>
    <row r="40" spans="1:25">
      <c r="A40" s="4" t="s">
        <v>672</v>
      </c>
    </row>
    <row r="41" spans="1:25">
      <c r="A41" s="4" t="s">
        <v>665</v>
      </c>
      <c r="S41" s="7" t="n">
        <v>50000</v>
      </c>
      <c r="U41" s="7" t="n">
        <v>50000</v>
      </c>
      <c r="W41" s="7" t="n">
        <v>50000</v>
      </c>
    </row>
    <row r="42" spans="1:25">
      <c r="A42" s="4" t="s">
        <v>666</v>
      </c>
      <c r="S42" s="5" t="n">
        <v>1009489</v>
      </c>
      <c r="U42" s="5" t="n">
        <v>955474</v>
      </c>
      <c r="W42" s="5" t="n">
        <v>784929</v>
      </c>
    </row>
    <row r="43" spans="1:25">
      <c r="A43" s="4" t="s">
        <v>673</v>
      </c>
    </row>
    <row r="44" spans="1:25">
      <c r="A44" s="4" t="s">
        <v>381</v>
      </c>
      <c r="D44" s="5" t="n">
        <v>4389180</v>
      </c>
    </row>
    <row r="45" spans="1:25">
      <c r="A45" s="4" t="s">
        <v>656</v>
      </c>
      <c r="D45" s="5" t="n">
        <v>7954546</v>
      </c>
    </row>
    <row r="46" spans="1:25">
      <c r="A46" s="4" t="s">
        <v>568</v>
      </c>
      <c r="D46" s="10" t="n">
        <v>0.0264</v>
      </c>
    </row>
    <row r="47" spans="1:25">
      <c r="A47" s="4" t="s">
        <v>674</v>
      </c>
    </row>
    <row r="48" spans="1:25">
      <c r="A48" s="4" t="s">
        <v>656</v>
      </c>
      <c r="F48" s="5" t="n">
        <v>1000000</v>
      </c>
    </row>
    <row r="49" spans="1:25">
      <c r="A49" s="4" t="s">
        <v>568</v>
      </c>
      <c r="F49" s="11" t="n">
        <v>0.03535</v>
      </c>
    </row>
    <row r="50" spans="1:25">
      <c r="A50" s="4" t="s">
        <v>660</v>
      </c>
      <c r="F50" s="7" t="n">
        <v>35350</v>
      </c>
    </row>
    <row r="51" spans="1:25">
      <c r="A51" s="4" t="s">
        <v>675</v>
      </c>
    </row>
    <row r="52" spans="1:25">
      <c r="A52" s="4" t="s">
        <v>676</v>
      </c>
      <c r="E52" s="7" t="n">
        <v>398217</v>
      </c>
    </row>
    <row r="53" spans="1:25">
      <c r="A53" s="4" t="s">
        <v>677</v>
      </c>
      <c r="E53" s="5" t="n">
        <v>13298837</v>
      </c>
    </row>
    <row r="54" spans="1:25">
      <c r="A54" s="4" t="s">
        <v>678</v>
      </c>
      <c r="E54" s="7" t="n">
        <v>398217</v>
      </c>
    </row>
    <row r="55" spans="1:25">
      <c r="A55" s="4" t="s">
        <v>679</v>
      </c>
      <c r="E55" s="5" t="n">
        <v>743405</v>
      </c>
    </row>
    <row r="56" spans="1:25">
      <c r="A56" s="4" t="s">
        <v>680</v>
      </c>
      <c r="E56" s="7" t="n">
        <v>345188</v>
      </c>
    </row>
    <row r="57" spans="1:25">
      <c r="A57" s="4" t="s">
        <v>681</v>
      </c>
    </row>
    <row r="58" spans="1:25">
      <c r="A58" s="4" t="s">
        <v>661</v>
      </c>
      <c r="K58" s="5" t="n">
        <v>500000</v>
      </c>
    </row>
    <row r="59" spans="1:25">
      <c r="A59" s="4" t="s">
        <v>662</v>
      </c>
      <c r="K59" s="7" t="n">
        <v>29000</v>
      </c>
    </row>
    <row r="60" spans="1:25">
      <c r="A60" s="4" t="s">
        <v>682</v>
      </c>
    </row>
    <row r="61" spans="1:25">
      <c r="A61" s="4" t="s">
        <v>683</v>
      </c>
      <c r="X61" s="7" t="n">
        <v>11940</v>
      </c>
    </row>
    <row r="62" spans="1:25">
      <c r="A62" s="4" t="s">
        <v>684</v>
      </c>
      <c r="X62" s="5" t="n">
        <v>300000</v>
      </c>
    </row>
    <row r="63" spans="1:25">
      <c r="A63" s="4" t="s">
        <v>685</v>
      </c>
    </row>
    <row r="64" spans="1:25">
      <c r="A64" s="4" t="s">
        <v>72</v>
      </c>
      <c r="X64" s="5" t="n">
        <v>50000000</v>
      </c>
    </row>
    <row r="65" spans="1:25">
      <c r="A65" s="4" t="s">
        <v>686</v>
      </c>
      <c r="X65" s="5" t="n">
        <v>36000000</v>
      </c>
    </row>
    <row r="66" spans="1:25">
      <c r="A66" s="4" t="s">
        <v>60</v>
      </c>
    </row>
    <row r="67" spans="1:25">
      <c r="A67" s="4" t="s">
        <v>72</v>
      </c>
      <c r="X67" s="5" t="n">
        <v>2000000</v>
      </c>
      <c r="Y67" s="5" t="n">
        <v>2000000</v>
      </c>
    </row>
    <row r="68" spans="1:25">
      <c r="A68" s="4" t="s">
        <v>687</v>
      </c>
      <c r="X68" s="5" t="n">
        <v>2000000</v>
      </c>
    </row>
    <row r="69" spans="1:25">
      <c r="A69" s="4" t="s">
        <v>73</v>
      </c>
      <c r="X69" s="5" t="n">
        <v>2000000</v>
      </c>
      <c r="Y69" s="5" t="n">
        <v>2000000</v>
      </c>
    </row>
    <row r="70" spans="1:25">
      <c r="A70" s="4" t="s">
        <v>74</v>
      </c>
      <c r="X70" s="5" t="n">
        <v>2000000</v>
      </c>
      <c r="Y70" s="5" t="n">
        <v>2000000</v>
      </c>
    </row>
    <row r="71" spans="1:25">
      <c r="A71" s="4" t="s">
        <v>688</v>
      </c>
      <c r="X71" s="4" t="s">
        <v>689</v>
      </c>
    </row>
    <row r="72" spans="1:25">
      <c r="A72" s="4" t="s">
        <v>62</v>
      </c>
    </row>
    <row r="73" spans="1:25">
      <c r="A73" s="4" t="s">
        <v>72</v>
      </c>
      <c r="X73" s="5" t="n">
        <v>12000000</v>
      </c>
      <c r="Y73" s="5" t="n">
        <v>12000000</v>
      </c>
    </row>
    <row r="74" spans="1:25">
      <c r="A74" s="4" t="s">
        <v>73</v>
      </c>
      <c r="X74" s="5" t="n">
        <v>12000000</v>
      </c>
      <c r="Y74" s="5" t="n">
        <v>12000000</v>
      </c>
    </row>
    <row r="75" spans="1:25">
      <c r="A75" s="4" t="s">
        <v>74</v>
      </c>
      <c r="X75" s="5" t="n">
        <v>12000000</v>
      </c>
      <c r="Y75" s="5" t="n">
        <v>12000000</v>
      </c>
    </row>
    <row r="76" spans="1:25">
      <c r="A76" s="4" t="s">
        <v>688</v>
      </c>
      <c r="X76" s="4" t="s">
        <v>690</v>
      </c>
    </row>
    <row r="77" spans="1:25">
      <c r="A77" s="4" t="s">
        <v>691</v>
      </c>
    </row>
    <row r="78" spans="1:25">
      <c r="A78" s="4" t="s">
        <v>67</v>
      </c>
      <c r="X78" s="5" t="n">
        <v>1200000000</v>
      </c>
    </row>
    <row r="79" spans="1:25">
      <c r="A79" s="4" t="s">
        <v>68</v>
      </c>
      <c r="X79" s="5" t="n">
        <v>678072453</v>
      </c>
    </row>
    <row r="80" spans="1:25">
      <c r="A80" s="4" t="s">
        <v>69</v>
      </c>
      <c r="X80" s="5" t="n">
        <v>678072453</v>
      </c>
    </row>
    <row r="81" spans="1:25">
      <c r="A81" s="4" t="s">
        <v>692</v>
      </c>
      <c r="X81" s="5" t="n">
        <v>206605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6"/>
    <col customWidth="1" max="5" min="5" width="13"/>
    <col customWidth="1" max="6" min="6" width="13"/>
    <col customWidth="1" max="7" min="7" width="14"/>
    <col customWidth="1" max="8" min="8" width="14"/>
    <col customWidth="1" max="9" min="9" width="14"/>
    <col customWidth="1" max="10" min="10" width="14"/>
    <col customWidth="1" max="11" min="11" width="14"/>
  </cols>
  <sheetData>
    <row r="1" spans="1:11">
      <c r="A1" s="1" t="s">
        <v>693</v>
      </c>
      <c r="B1" s="2" t="s">
        <v>377</v>
      </c>
      <c r="C1" s="2" t="s">
        <v>378</v>
      </c>
      <c r="D1" s="2" t="s">
        <v>456</v>
      </c>
      <c r="E1" s="2" t="s">
        <v>646</v>
      </c>
      <c r="F1" s="2" t="s">
        <v>475</v>
      </c>
      <c r="G1" s="2" t="s">
        <v>461</v>
      </c>
      <c r="H1" s="2" t="s">
        <v>462</v>
      </c>
      <c r="I1" s="2" t="s">
        <v>463</v>
      </c>
      <c r="J1" s="2" t="s">
        <v>379</v>
      </c>
      <c r="K1" s="2" t="s">
        <v>649</v>
      </c>
    </row>
    <row r="2" spans="1:11">
      <c r="A2" s="4" t="s">
        <v>653</v>
      </c>
      <c r="B2" s="5" t="n">
        <v>1021000</v>
      </c>
      <c r="J2" s="5" t="n">
        <v>333333</v>
      </c>
    </row>
    <row r="3" spans="1:11">
      <c r="A3" s="4" t="s">
        <v>654</v>
      </c>
      <c r="B3" s="9" t="n">
        <v>0.05</v>
      </c>
      <c r="J3" s="9" t="n">
        <v>0.15</v>
      </c>
    </row>
    <row r="4" spans="1:11">
      <c r="A4" s="4" t="s">
        <v>381</v>
      </c>
      <c r="B4" s="5" t="n">
        <v>1021000</v>
      </c>
      <c r="C4" s="5" t="n">
        <v>4389180</v>
      </c>
      <c r="J4" s="5" t="n">
        <v>333333</v>
      </c>
    </row>
    <row r="5" spans="1:11">
      <c r="A5" s="4" t="s">
        <v>656</v>
      </c>
      <c r="B5" s="5" t="n">
        <v>1021000</v>
      </c>
      <c r="C5" s="5" t="n">
        <v>7954546</v>
      </c>
      <c r="I5" s="5" t="n">
        <v>3000000</v>
      </c>
      <c r="J5" s="5" t="n">
        <v>333333</v>
      </c>
    </row>
    <row r="6" spans="1:11">
      <c r="A6" s="4" t="s">
        <v>568</v>
      </c>
      <c r="B6" s="8" t="n">
        <v>0.075</v>
      </c>
      <c r="C6" s="10" t="n">
        <v>0.0264</v>
      </c>
      <c r="D6" s="8" t="n">
        <v>0.055</v>
      </c>
      <c r="I6" s="9" t="n">
        <v>0.04</v>
      </c>
      <c r="J6" s="9" t="n">
        <v>0.15</v>
      </c>
    </row>
    <row r="7" spans="1:11">
      <c r="A7" s="4" t="s">
        <v>657</v>
      </c>
      <c r="B7" s="4" t="s">
        <v>658</v>
      </c>
      <c r="D7" s="4" t="s">
        <v>659</v>
      </c>
      <c r="J7" s="4" t="s">
        <v>658</v>
      </c>
    </row>
    <row r="8" spans="1:11">
      <c r="A8" s="4" t="s">
        <v>694</v>
      </c>
      <c r="B8" s="7" t="n">
        <v>51050</v>
      </c>
      <c r="I8" s="7" t="n">
        <v>120000</v>
      </c>
      <c r="J8" s="7" t="n">
        <v>51050</v>
      </c>
    </row>
    <row r="9" spans="1:11">
      <c r="A9" s="4" t="s">
        <v>695</v>
      </c>
      <c r="D9" s="5" t="n">
        <v>3000000</v>
      </c>
    </row>
    <row r="10" spans="1:11">
      <c r="A10" s="4" t="s">
        <v>477</v>
      </c>
      <c r="D10" s="4" t="s">
        <v>478</v>
      </c>
    </row>
    <row r="11" spans="1:11">
      <c r="A11" s="4" t="s">
        <v>696</v>
      </c>
      <c r="D11" s="5" t="n">
        <v>3000000</v>
      </c>
      <c r="K11" s="5" t="n">
        <v>8000000</v>
      </c>
    </row>
    <row r="12" spans="1:11">
      <c r="A12" s="4" t="s">
        <v>697</v>
      </c>
      <c r="D12" s="9" t="n">
        <v>0.08</v>
      </c>
      <c r="K12" s="9" t="n">
        <v>0.04</v>
      </c>
    </row>
    <row r="13" spans="1:11">
      <c r="A13" s="4" t="s">
        <v>698</v>
      </c>
    </row>
    <row r="14" spans="1:11">
      <c r="A14" s="4" t="s">
        <v>656</v>
      </c>
      <c r="H14" s="5" t="n">
        <v>2594714</v>
      </c>
    </row>
    <row r="15" spans="1:11">
      <c r="A15" s="4" t="s">
        <v>568</v>
      </c>
      <c r="H15" s="11" t="n">
        <v>0.03535</v>
      </c>
    </row>
    <row r="16" spans="1:11">
      <c r="A16" s="4" t="s">
        <v>699</v>
      </c>
      <c r="H16" s="5" t="n">
        <v>6528340</v>
      </c>
    </row>
    <row r="17" spans="1:11">
      <c r="A17" s="4" t="s">
        <v>700</v>
      </c>
      <c r="H17" s="11" t="n">
        <v>0.03535</v>
      </c>
    </row>
    <row r="18" spans="1:11">
      <c r="A18" s="4" t="s">
        <v>701</v>
      </c>
      <c r="H18" s="7" t="n">
        <v>75000</v>
      </c>
    </row>
    <row r="19" spans="1:11">
      <c r="A19" s="4" t="s">
        <v>484</v>
      </c>
    </row>
    <row r="20" spans="1:11">
      <c r="A20" s="4" t="s">
        <v>656</v>
      </c>
      <c r="F20" s="5" t="n">
        <v>6454545</v>
      </c>
    </row>
    <row r="21" spans="1:11">
      <c r="A21" s="4" t="s">
        <v>568</v>
      </c>
      <c r="F21" s="10" t="n">
        <v>0.0264</v>
      </c>
    </row>
    <row r="22" spans="1:11">
      <c r="A22" s="4" t="s">
        <v>699</v>
      </c>
      <c r="F22" s="5" t="n">
        <v>2800000</v>
      </c>
    </row>
    <row r="23" spans="1:11">
      <c r="A23" s="4" t="s">
        <v>700</v>
      </c>
      <c r="F23" s="10" t="n">
        <v>0.0264</v>
      </c>
    </row>
    <row r="24" spans="1:11">
      <c r="A24" s="4" t="s">
        <v>702</v>
      </c>
    </row>
    <row r="25" spans="1:11">
      <c r="A25" s="4" t="s">
        <v>656</v>
      </c>
      <c r="F25" s="5" t="n">
        <v>5154545</v>
      </c>
    </row>
    <row r="26" spans="1:11">
      <c r="A26" s="4" t="s">
        <v>568</v>
      </c>
      <c r="F26" s="10" t="n">
        <v>0.0264</v>
      </c>
    </row>
    <row r="27" spans="1:11">
      <c r="A27" s="4" t="s">
        <v>699</v>
      </c>
      <c r="F27" s="5" t="n">
        <v>2800000</v>
      </c>
    </row>
    <row r="28" spans="1:11">
      <c r="A28" s="4" t="s">
        <v>700</v>
      </c>
      <c r="F28" s="10" t="n">
        <v>0.0264</v>
      </c>
    </row>
    <row r="29" spans="1:11">
      <c r="A29" s="4" t="s">
        <v>703</v>
      </c>
    </row>
    <row r="30" spans="1:11">
      <c r="A30" s="4" t="s">
        <v>656</v>
      </c>
      <c r="G30" s="5" t="n">
        <v>1000000</v>
      </c>
    </row>
    <row r="31" spans="1:11">
      <c r="A31" s="4" t="s">
        <v>568</v>
      </c>
      <c r="G31" s="9" t="n">
        <v>0.1</v>
      </c>
    </row>
    <row r="32" spans="1:11">
      <c r="A32" s="4" t="s">
        <v>694</v>
      </c>
      <c r="G32" s="7" t="n">
        <v>225000</v>
      </c>
    </row>
    <row r="33" spans="1:11">
      <c r="A33" s="4" t="s">
        <v>477</v>
      </c>
      <c r="G33" s="4" t="s">
        <v>504</v>
      </c>
    </row>
    <row r="34" spans="1:11">
      <c r="A34" s="4" t="s">
        <v>674</v>
      </c>
    </row>
    <row r="35" spans="1:11">
      <c r="A35" s="4" t="s">
        <v>656</v>
      </c>
      <c r="E35" s="5" t="n">
        <v>1000000</v>
      </c>
    </row>
    <row r="36" spans="1:11">
      <c r="A36" s="4" t="s">
        <v>568</v>
      </c>
      <c r="E36" s="11" t="n">
        <v>0.03535</v>
      </c>
    </row>
    <row r="37" spans="1:11">
      <c r="A37" s="4" t="s">
        <v>694</v>
      </c>
      <c r="E37" s="7" t="n">
        <v>353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704</v>
      </c>
      <c r="B1" s="2" t="s">
        <v>1</v>
      </c>
    </row>
    <row r="2" spans="1:2">
      <c r="B2" s="2" t="s">
        <v>320</v>
      </c>
    </row>
    <row r="3" spans="1:2">
      <c r="A3" s="3" t="s">
        <v>196</v>
      </c>
    </row>
    <row r="4" spans="1:2">
      <c r="A4" s="4" t="s">
        <v>705</v>
      </c>
      <c r="B4" s="7" t="n">
        <v>31364000</v>
      </c>
    </row>
    <row r="5" spans="1:2">
      <c r="A5" s="4" t="s">
        <v>706</v>
      </c>
      <c r="B5" s="5" t="n">
        <v>20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7</v>
      </c>
      <c r="B1" s="2" t="s">
        <v>2</v>
      </c>
      <c r="C1" s="2" t="s">
        <v>29</v>
      </c>
    </row>
    <row r="2" spans="1:3">
      <c r="A2" s="3" t="s">
        <v>196</v>
      </c>
    </row>
    <row r="3" spans="1:3">
      <c r="A3" s="4" t="s">
        <v>708</v>
      </c>
      <c r="B3" s="7" t="n">
        <v>6586440</v>
      </c>
      <c r="C3" s="7" t="n">
        <v>9328900</v>
      </c>
    </row>
    <row r="4" spans="1:3">
      <c r="A4" s="4" t="s">
        <v>709</v>
      </c>
      <c r="B4" s="5" t="n">
        <v>6586440</v>
      </c>
      <c r="C4" s="5" t="n">
        <v>9328900</v>
      </c>
    </row>
    <row r="5" spans="1:3">
      <c r="A5" s="4" t="s">
        <v>710</v>
      </c>
      <c r="B5" s="5" t="n">
        <v>-6586440</v>
      </c>
      <c r="C5" s="5" t="n">
        <v>-9328900</v>
      </c>
    </row>
    <row r="6" spans="1:3">
      <c r="A6" s="4" t="s">
        <v>711</v>
      </c>
      <c r="B6" s="4" t="s">
        <v>33</v>
      </c>
      <c r="C6" s="4" t="s">
        <v>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430</v>
      </c>
    </row>
    <row r="2" spans="1:3">
      <c r="B2" s="2" t="s">
        <v>2</v>
      </c>
      <c r="C2" s="2" t="s">
        <v>29</v>
      </c>
    </row>
    <row r="3" spans="1:3">
      <c r="A3" s="3" t="s">
        <v>196</v>
      </c>
    </row>
    <row r="4" spans="1:3">
      <c r="A4" s="4" t="s">
        <v>713</v>
      </c>
      <c r="B4" s="4" t="s">
        <v>714</v>
      </c>
      <c r="C4" s="4" t="s">
        <v>715</v>
      </c>
    </row>
    <row r="5" spans="1:3">
      <c r="A5" s="4" t="s">
        <v>716</v>
      </c>
      <c r="B5" s="4" t="s">
        <v>717</v>
      </c>
      <c r="C5" s="4" t="s">
        <v>7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19</v>
      </c>
      <c r="B1" s="2" t="s">
        <v>76</v>
      </c>
      <c r="D1" s="2" t="s">
        <v>1</v>
      </c>
    </row>
    <row r="2" spans="1:5">
      <c r="B2" s="2" t="s">
        <v>2</v>
      </c>
      <c r="C2" s="2" t="s">
        <v>77</v>
      </c>
      <c r="D2" s="2" t="s">
        <v>2</v>
      </c>
      <c r="E2" s="2" t="s">
        <v>77</v>
      </c>
    </row>
    <row r="3" spans="1:5">
      <c r="A3" s="4" t="s">
        <v>401</v>
      </c>
      <c r="B3" s="7" t="n">
        <v>49647</v>
      </c>
      <c r="C3" s="7" t="n">
        <v>29786</v>
      </c>
      <c r="D3" s="7" t="n">
        <v>88650</v>
      </c>
      <c r="E3" s="7" t="n">
        <v>57249</v>
      </c>
    </row>
    <row r="4" spans="1:5">
      <c r="A4" s="4" t="s">
        <v>720</v>
      </c>
      <c r="D4" s="7" t="n">
        <v>518540</v>
      </c>
      <c r="E4" s="7" t="n">
        <v>334870</v>
      </c>
    </row>
    <row r="5" spans="1:5">
      <c r="A5" s="4" t="s">
        <v>721</v>
      </c>
    </row>
    <row r="6" spans="1:5">
      <c r="A6" s="4" t="s">
        <v>722</v>
      </c>
      <c r="B6" s="4" t="s">
        <v>723</v>
      </c>
      <c r="D6" s="4" t="s">
        <v>7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3"/>
    <col customWidth="1" max="7" min="7" width="37"/>
    <col customWidth="1" max="8" min="8" width="33"/>
    <col customWidth="1" max="9" min="9" width="27"/>
    <col customWidth="1" max="10" min="10" width="37"/>
    <col customWidth="1" max="11" min="11" width="30"/>
    <col customWidth="1" max="12" min="12" width="24"/>
    <col customWidth="1" max="13" min="13" width="20"/>
    <col customWidth="1" max="14" min="14" width="37"/>
    <col customWidth="1" max="15" min="15" width="37"/>
    <col customWidth="1" max="16" min="16" width="37"/>
    <col customWidth="1" max="17" min="17" width="27"/>
    <col customWidth="1" max="18" min="18" width="27"/>
    <col customWidth="1" max="19" min="19" width="21"/>
    <col customWidth="1" max="20" min="20" width="17"/>
    <col customWidth="1" max="21" min="21" width="27"/>
    <col customWidth="1" max="22" min="22" width="27"/>
  </cols>
  <sheetData>
    <row r="1" spans="1:22">
      <c r="A1" s="1" t="s">
        <v>724</v>
      </c>
      <c r="B1" s="2" t="s">
        <v>725</v>
      </c>
      <c r="C1" s="2" t="s">
        <v>726</v>
      </c>
      <c r="D1" s="2" t="s">
        <v>727</v>
      </c>
      <c r="E1" s="2" t="s">
        <v>728</v>
      </c>
      <c r="F1" s="2" t="s">
        <v>729</v>
      </c>
      <c r="G1" s="2" t="s">
        <v>730</v>
      </c>
      <c r="H1" s="2" t="s">
        <v>731</v>
      </c>
      <c r="I1" s="2" t="s">
        <v>732</v>
      </c>
      <c r="J1" s="2" t="s">
        <v>733</v>
      </c>
      <c r="K1" s="2" t="s">
        <v>734</v>
      </c>
      <c r="L1" s="2" t="s">
        <v>735</v>
      </c>
      <c r="M1" s="2" t="s">
        <v>736</v>
      </c>
      <c r="N1" s="2" t="s">
        <v>737</v>
      </c>
      <c r="O1" s="2" t="s">
        <v>738</v>
      </c>
      <c r="P1" s="2" t="s">
        <v>739</v>
      </c>
      <c r="Q1" s="2" t="s">
        <v>740</v>
      </c>
      <c r="R1" s="2" t="s">
        <v>741</v>
      </c>
      <c r="S1" s="2" t="s">
        <v>321</v>
      </c>
      <c r="T1" s="2" t="s">
        <v>742</v>
      </c>
      <c r="U1" s="2" t="s">
        <v>743</v>
      </c>
      <c r="V1" s="2" t="s">
        <v>744</v>
      </c>
    </row>
    <row r="2" spans="1:22">
      <c r="A2" s="4" t="s">
        <v>745</v>
      </c>
      <c r="R2" s="7" t="n">
        <v>1814500</v>
      </c>
      <c r="S2" s="4" t="s">
        <v>33</v>
      </c>
    </row>
    <row r="3" spans="1:22">
      <c r="A3" s="4" t="s">
        <v>746</v>
      </c>
      <c r="R3" s="5" t="n">
        <v>3418508</v>
      </c>
      <c r="V3" s="5" t="n">
        <v>0</v>
      </c>
    </row>
    <row r="4" spans="1:22">
      <c r="A4" s="4" t="s">
        <v>747</v>
      </c>
      <c r="R4" s="7" t="n">
        <v>145640</v>
      </c>
      <c r="V4" s="4" t="s">
        <v>33</v>
      </c>
    </row>
    <row r="5" spans="1:22">
      <c r="A5" s="4" t="s">
        <v>653</v>
      </c>
      <c r="J5" s="5" t="n">
        <v>1021000</v>
      </c>
      <c r="O5" s="5" t="n">
        <v>333333</v>
      </c>
    </row>
    <row r="6" spans="1:22">
      <c r="A6" s="4" t="s">
        <v>748</v>
      </c>
      <c r="J6" s="9" t="n">
        <v>0.05</v>
      </c>
      <c r="O6" s="9" t="n">
        <v>0.15</v>
      </c>
    </row>
    <row r="7" spans="1:22">
      <c r="A7" s="4" t="s">
        <v>656</v>
      </c>
      <c r="J7" s="5" t="n">
        <v>1021000</v>
      </c>
      <c r="K7" s="5" t="n">
        <v>7954546</v>
      </c>
      <c r="N7" s="5" t="n">
        <v>3000000</v>
      </c>
      <c r="O7" s="5" t="n">
        <v>333333</v>
      </c>
    </row>
    <row r="8" spans="1:22">
      <c r="A8" s="4" t="s">
        <v>749</v>
      </c>
      <c r="J8" s="8" t="n">
        <v>0.075</v>
      </c>
      <c r="K8" s="10" t="n">
        <v>0.0264</v>
      </c>
      <c r="L8" s="8" t="n">
        <v>0.055</v>
      </c>
      <c r="N8" s="9" t="n">
        <v>0.04</v>
      </c>
      <c r="O8" s="9" t="n">
        <v>0.15</v>
      </c>
    </row>
    <row r="9" spans="1:22">
      <c r="A9" s="4" t="s">
        <v>657</v>
      </c>
      <c r="J9" s="4" t="s">
        <v>658</v>
      </c>
      <c r="L9" s="4" t="s">
        <v>659</v>
      </c>
      <c r="O9" s="4" t="s">
        <v>658</v>
      </c>
    </row>
    <row r="10" spans="1:22">
      <c r="A10" s="4" t="s">
        <v>750</v>
      </c>
      <c r="J10" s="7" t="n">
        <v>51050</v>
      </c>
      <c r="N10" s="7" t="n">
        <v>120000</v>
      </c>
      <c r="O10" s="7" t="n">
        <v>51050</v>
      </c>
    </row>
    <row r="11" spans="1:22">
      <c r="A11" s="4" t="s">
        <v>661</v>
      </c>
      <c r="M11" s="5" t="n">
        <v>300000</v>
      </c>
      <c r="O11" s="5" t="n">
        <v>350000</v>
      </c>
    </row>
    <row r="12" spans="1:22">
      <c r="A12" s="4" t="s">
        <v>751</v>
      </c>
      <c r="O12" s="7" t="n">
        <v>25550</v>
      </c>
    </row>
    <row r="13" spans="1:22">
      <c r="A13" s="4" t="s">
        <v>752</v>
      </c>
    </row>
    <row r="14" spans="1:22">
      <c r="A14" s="4" t="s">
        <v>653</v>
      </c>
      <c r="C14" s="5" t="n">
        <v>416667</v>
      </c>
      <c r="D14" s="5" t="n">
        <v>300000</v>
      </c>
      <c r="E14" s="5" t="n">
        <v>2000000</v>
      </c>
      <c r="G14" s="5" t="n">
        <v>1000000</v>
      </c>
    </row>
    <row r="15" spans="1:22">
      <c r="A15" s="4" t="s">
        <v>748</v>
      </c>
      <c r="C15" s="9" t="n">
        <v>0.06</v>
      </c>
      <c r="D15" s="9" t="n">
        <v>0.05</v>
      </c>
      <c r="E15" s="9" t="n">
        <v>0.06</v>
      </c>
      <c r="G15" s="8" t="n">
        <v>0.065</v>
      </c>
    </row>
    <row r="16" spans="1:22">
      <c r="A16" s="4" t="s">
        <v>656</v>
      </c>
      <c r="B16" s="5" t="n">
        <v>3000000</v>
      </c>
      <c r="C16" s="5" t="n">
        <v>416667</v>
      </c>
      <c r="D16" s="5" t="n">
        <v>300000</v>
      </c>
      <c r="E16" s="5" t="n">
        <v>2000000</v>
      </c>
      <c r="G16" s="5" t="n">
        <v>1000000</v>
      </c>
    </row>
    <row r="17" spans="1:22">
      <c r="A17" s="4" t="s">
        <v>749</v>
      </c>
      <c r="B17" s="9" t="n">
        <v>0.04</v>
      </c>
      <c r="C17" s="9" t="n">
        <v>0.12</v>
      </c>
      <c r="D17" s="9" t="n">
        <v>0.08</v>
      </c>
      <c r="E17" s="9" t="n">
        <v>0.12</v>
      </c>
      <c r="G17" s="8" t="n">
        <v>0.08500000000000001</v>
      </c>
    </row>
    <row r="18" spans="1:22">
      <c r="A18" s="4" t="s">
        <v>657</v>
      </c>
      <c r="C18" s="4" t="s">
        <v>658</v>
      </c>
      <c r="D18" s="4" t="s">
        <v>658</v>
      </c>
      <c r="E18" s="4" t="s">
        <v>658</v>
      </c>
      <c r="G18" s="4" t="s">
        <v>658</v>
      </c>
    </row>
    <row r="19" spans="1:22">
      <c r="A19" s="4" t="s">
        <v>750</v>
      </c>
      <c r="B19" s="7" t="n">
        <v>120000</v>
      </c>
      <c r="C19" s="7" t="n">
        <v>25000</v>
      </c>
      <c r="D19" s="7" t="n">
        <v>15000</v>
      </c>
      <c r="E19" s="7" t="n">
        <v>120000</v>
      </c>
      <c r="G19" s="7" t="n">
        <v>65000</v>
      </c>
    </row>
    <row r="20" spans="1:22">
      <c r="A20" s="4" t="s">
        <v>753</v>
      </c>
    </row>
    <row r="21" spans="1:22">
      <c r="A21" s="4" t="s">
        <v>661</v>
      </c>
      <c r="I21" s="5" t="n">
        <v>4800000</v>
      </c>
    </row>
    <row r="22" spans="1:22">
      <c r="A22" s="4" t="s">
        <v>751</v>
      </c>
      <c r="I22" s="7" t="n">
        <v>191040</v>
      </c>
    </row>
    <row r="23" spans="1:22">
      <c r="A23" s="4" t="s">
        <v>754</v>
      </c>
    </row>
    <row r="24" spans="1:22">
      <c r="A24" s="4" t="s">
        <v>661</v>
      </c>
      <c r="I24" s="5" t="n">
        <v>400000</v>
      </c>
    </row>
    <row r="25" spans="1:22">
      <c r="A25" s="4" t="s">
        <v>751</v>
      </c>
      <c r="I25" s="7" t="n">
        <v>15920</v>
      </c>
    </row>
    <row r="26" spans="1:22">
      <c r="A26" s="4" t="s">
        <v>755</v>
      </c>
    </row>
    <row r="27" spans="1:22">
      <c r="A27" s="4" t="s">
        <v>661</v>
      </c>
      <c r="I27" s="5" t="n">
        <v>3000000</v>
      </c>
    </row>
    <row r="28" spans="1:22">
      <c r="A28" s="4" t="s">
        <v>751</v>
      </c>
      <c r="I28" s="7" t="n">
        <v>119400</v>
      </c>
    </row>
    <row r="29" spans="1:22">
      <c r="A29" s="4" t="s">
        <v>756</v>
      </c>
    </row>
    <row r="30" spans="1:22">
      <c r="A30" s="4" t="s">
        <v>661</v>
      </c>
      <c r="P30" s="5" t="n">
        <v>15400000</v>
      </c>
    </row>
    <row r="31" spans="1:22">
      <c r="A31" s="4" t="s">
        <v>751</v>
      </c>
      <c r="P31" s="7" t="n">
        <v>741990</v>
      </c>
    </row>
    <row r="32" spans="1:22">
      <c r="A32" s="4" t="s">
        <v>757</v>
      </c>
      <c r="P32" s="5" t="n">
        <v>27</v>
      </c>
    </row>
    <row r="33" spans="1:22">
      <c r="A33" s="4" t="s">
        <v>758</v>
      </c>
    </row>
    <row r="34" spans="1:22">
      <c r="A34" s="4" t="s">
        <v>653</v>
      </c>
      <c r="C34" s="5" t="n">
        <v>416667</v>
      </c>
      <c r="D34" s="5" t="n">
        <v>300000</v>
      </c>
      <c r="E34" s="5" t="n">
        <v>2000000</v>
      </c>
      <c r="G34" s="5" t="n">
        <v>1000000</v>
      </c>
    </row>
    <row r="35" spans="1:22">
      <c r="A35" s="4" t="s">
        <v>759</v>
      </c>
    </row>
    <row r="36" spans="1:22">
      <c r="A36" s="4" t="s">
        <v>760</v>
      </c>
      <c r="Q36" s="7" t="n">
        <v>545723</v>
      </c>
    </row>
    <row r="37" spans="1:22">
      <c r="A37" s="4" t="s">
        <v>761</v>
      </c>
      <c r="Q37" s="5" t="n">
        <v>22807918</v>
      </c>
    </row>
    <row r="38" spans="1:22">
      <c r="A38" s="4" t="s">
        <v>762</v>
      </c>
      <c r="Q38" s="7" t="n">
        <v>574287</v>
      </c>
    </row>
    <row r="39" spans="1:22">
      <c r="A39" s="4" t="s">
        <v>763</v>
      </c>
      <c r="Q39" s="7" t="n">
        <v>28565</v>
      </c>
    </row>
    <row r="40" spans="1:22">
      <c r="A40" s="4" t="s">
        <v>764</v>
      </c>
    </row>
    <row r="41" spans="1:22">
      <c r="A41" s="4" t="s">
        <v>765</v>
      </c>
      <c r="T41" s="5" t="n">
        <v>56000</v>
      </c>
    </row>
    <row r="42" spans="1:22">
      <c r="A42" s="4" t="s">
        <v>766</v>
      </c>
    </row>
    <row r="43" spans="1:22">
      <c r="A43" s="4" t="s">
        <v>746</v>
      </c>
      <c r="U43" s="5" t="n">
        <v>3418508</v>
      </c>
    </row>
    <row r="44" spans="1:22">
      <c r="A44" s="4" t="s">
        <v>747</v>
      </c>
      <c r="U44" s="7" t="n">
        <v>145640</v>
      </c>
    </row>
    <row r="45" spans="1:22">
      <c r="A45" s="4" t="s">
        <v>767</v>
      </c>
    </row>
    <row r="46" spans="1:22">
      <c r="A46" s="4" t="s">
        <v>575</v>
      </c>
      <c r="F46" s="4" t="s">
        <v>304</v>
      </c>
    </row>
    <row r="47" spans="1:22">
      <c r="A47" s="4" t="s">
        <v>760</v>
      </c>
      <c r="F47" s="7" t="n">
        <v>75000</v>
      </c>
    </row>
    <row r="48" spans="1:22">
      <c r="A48" s="4" t="s">
        <v>489</v>
      </c>
      <c r="F48" s="4" t="s">
        <v>768</v>
      </c>
    </row>
    <row r="49" spans="1:22">
      <c r="A49" s="4" t="s">
        <v>769</v>
      </c>
      <c r="F49" s="4" t="s">
        <v>770</v>
      </c>
    </row>
    <row r="50" spans="1:22">
      <c r="A50" s="4" t="s">
        <v>771</v>
      </c>
      <c r="F50" s="5" t="n">
        <v>10</v>
      </c>
    </row>
    <row r="51" spans="1:22">
      <c r="A51" s="4" t="s">
        <v>772</v>
      </c>
      <c r="F51" s="4" t="s">
        <v>436</v>
      </c>
    </row>
    <row r="52" spans="1:22">
      <c r="A52" s="4" t="s">
        <v>773</v>
      </c>
    </row>
    <row r="53" spans="1:22">
      <c r="A53" s="4" t="s">
        <v>761</v>
      </c>
      <c r="F53" s="5" t="n">
        <v>1000000</v>
      </c>
    </row>
    <row r="54" spans="1:22">
      <c r="A54" s="4" t="s">
        <v>774</v>
      </c>
    </row>
    <row r="55" spans="1:22">
      <c r="A55" s="4" t="s">
        <v>761</v>
      </c>
      <c r="F55" s="5" t="n">
        <v>75000</v>
      </c>
    </row>
    <row r="56" spans="1:22">
      <c r="A56" s="4" t="s">
        <v>775</v>
      </c>
    </row>
    <row r="57" spans="1:22">
      <c r="A57" s="4" t="s">
        <v>575</v>
      </c>
      <c r="F57" s="4" t="s">
        <v>304</v>
      </c>
    </row>
    <row r="58" spans="1:22">
      <c r="A58" s="4" t="s">
        <v>760</v>
      </c>
      <c r="F58" s="7" t="n">
        <v>75000</v>
      </c>
    </row>
    <row r="59" spans="1:22">
      <c r="A59" s="4" t="s">
        <v>489</v>
      </c>
      <c r="F59" s="4" t="s">
        <v>768</v>
      </c>
    </row>
    <row r="60" spans="1:22">
      <c r="A60" s="4" t="s">
        <v>769</v>
      </c>
      <c r="F60" s="4" t="s">
        <v>770</v>
      </c>
    </row>
    <row r="61" spans="1:22">
      <c r="A61" s="4" t="s">
        <v>771</v>
      </c>
      <c r="F61" s="5" t="n">
        <v>10</v>
      </c>
    </row>
    <row r="62" spans="1:22">
      <c r="A62" s="4" t="s">
        <v>772</v>
      </c>
      <c r="F62" s="4" t="s">
        <v>436</v>
      </c>
    </row>
    <row r="63" spans="1:22">
      <c r="A63" s="4" t="s">
        <v>776</v>
      </c>
    </row>
    <row r="64" spans="1:22">
      <c r="A64" s="4" t="s">
        <v>761</v>
      </c>
      <c r="F64" s="5" t="n">
        <v>1000000</v>
      </c>
    </row>
    <row r="65" spans="1:22">
      <c r="A65" s="4" t="s">
        <v>777</v>
      </c>
    </row>
    <row r="66" spans="1:22">
      <c r="A66" s="4" t="s">
        <v>761</v>
      </c>
      <c r="F66" s="5" t="n">
        <v>75000</v>
      </c>
    </row>
    <row r="67" spans="1:22">
      <c r="A67" s="4" t="s">
        <v>778</v>
      </c>
    </row>
    <row r="68" spans="1:22">
      <c r="A68" s="4" t="s">
        <v>575</v>
      </c>
      <c r="H68" s="4" t="s">
        <v>495</v>
      </c>
    </row>
    <row r="69" spans="1:22">
      <c r="A69" s="4" t="s">
        <v>760</v>
      </c>
      <c r="H69" s="7" t="n">
        <v>76500</v>
      </c>
    </row>
    <row r="70" spans="1:22">
      <c r="A70" s="4" t="s">
        <v>489</v>
      </c>
      <c r="H70" s="4" t="s">
        <v>779</v>
      </c>
    </row>
    <row r="71" spans="1:22">
      <c r="A71" s="4" t="s">
        <v>769</v>
      </c>
      <c r="H71" s="4" t="s">
        <v>497</v>
      </c>
    </row>
    <row r="72" spans="1:22">
      <c r="A72" s="4" t="s">
        <v>771</v>
      </c>
      <c r="H72" s="5" t="n">
        <v>10</v>
      </c>
    </row>
    <row r="73" spans="1:22">
      <c r="A73" s="4" t="s">
        <v>772</v>
      </c>
      <c r="H73" s="4" t="s">
        <v>436</v>
      </c>
    </row>
    <row r="74" spans="1:22">
      <c r="A74" s="4" t="s">
        <v>761</v>
      </c>
      <c r="H74" s="5" t="n">
        <v>100000</v>
      </c>
    </row>
    <row r="75" spans="1:22">
      <c r="A75" s="4" t="s">
        <v>745</v>
      </c>
      <c r="H75" s="7" t="n">
        <v>47250</v>
      </c>
    </row>
    <row r="76" spans="1:22">
      <c r="A76" s="4" t="s">
        <v>780</v>
      </c>
      <c r="H76" s="7" t="n">
        <v>2750</v>
      </c>
    </row>
    <row r="77" spans="1:22">
      <c r="A77" s="4" t="s">
        <v>781</v>
      </c>
    </row>
    <row r="78" spans="1:22">
      <c r="A78" s="4" t="s">
        <v>782</v>
      </c>
      <c r="H78" s="5" t="n">
        <v>1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59:54Z</dcterms:created>
  <dcterms:modified xmlns:dcterms="http://purl.org/dc/terms/" xmlns:xsi="http://www.w3.org/2001/XMLSchema-instance" xsi:type="dcterms:W3CDTF">2019-01-30T16:59:54Z</dcterms:modified>
</cp:coreProperties>
</file>